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Consolidated Statemen"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Prepayments" sheetId="8" state="visible" r:id="rId8"/>
    <sheet xmlns:r="http://schemas.openxmlformats.org/officeDocument/2006/relationships" name="Intangible Assets" sheetId="9" state="visible" r:id="rId9"/>
    <sheet xmlns:r="http://schemas.openxmlformats.org/officeDocument/2006/relationships" name="Plant and Equipment" sheetId="10" state="visible" r:id="rId10"/>
    <sheet xmlns:r="http://schemas.openxmlformats.org/officeDocument/2006/relationships" name="Income Taxes Liabilities" sheetId="11" state="visible" r:id="rId11"/>
    <sheet xmlns:r="http://schemas.openxmlformats.org/officeDocument/2006/relationships" name="Other Payable" sheetId="12" state="visible" r:id="rId12"/>
    <sheet xmlns:r="http://schemas.openxmlformats.org/officeDocument/2006/relationships" name="Related Party Transactions" sheetId="13" state="visible" r:id="rId13"/>
    <sheet xmlns:r="http://schemas.openxmlformats.org/officeDocument/2006/relationships" name="Equity"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Intangible Assets (Tables)" sheetId="19" state="visible" r:id="rId19"/>
    <sheet xmlns:r="http://schemas.openxmlformats.org/officeDocument/2006/relationships" name="Plant and Equipment (Tables)" sheetId="20" state="visible" r:id="rId20"/>
    <sheet xmlns:r="http://schemas.openxmlformats.org/officeDocument/2006/relationships" name="Income Taxes Liabilities (Table" sheetId="21" state="visible" r:id="rId21"/>
    <sheet xmlns:r="http://schemas.openxmlformats.org/officeDocument/2006/relationships" name="Other Payable (Tables)" sheetId="22" state="visible" r:id="rId22"/>
    <sheet xmlns:r="http://schemas.openxmlformats.org/officeDocument/2006/relationships" name="Organization and Description 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Prepayments (Details Narrative)" sheetId="28" state="visible" r:id="rId28"/>
    <sheet xmlns:r="http://schemas.openxmlformats.org/officeDocument/2006/relationships" name="Intangible Assets - Schedule of" sheetId="29" state="visible" r:id="rId29"/>
    <sheet xmlns:r="http://schemas.openxmlformats.org/officeDocument/2006/relationships" name="Plant and Equipment - Schedule " sheetId="30" state="visible" r:id="rId30"/>
    <sheet xmlns:r="http://schemas.openxmlformats.org/officeDocument/2006/relationships" name="Income Taxes Liabilities - Sche" sheetId="31" state="visible" r:id="rId31"/>
    <sheet xmlns:r="http://schemas.openxmlformats.org/officeDocument/2006/relationships" name="Other Payable - Schedule of Oth" sheetId="32" state="visible" r:id="rId32"/>
    <sheet xmlns:r="http://schemas.openxmlformats.org/officeDocument/2006/relationships" name="Related Party Transactions (Det" sheetId="33" state="visible" r:id="rId33"/>
    <sheet xmlns:r="http://schemas.openxmlformats.org/officeDocument/2006/relationships" name="Equity (Details Narrative)"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293">
  <si>
    <t>Document and Entity Information - shares</t>
  </si>
  <si>
    <t>6 Months Ended</t>
  </si>
  <si>
    <t>Jun. 30, 2017</t>
  </si>
  <si>
    <t>Aug. 10, 2017</t>
  </si>
  <si>
    <t>Document And Entity Information</t>
  </si>
  <si>
    <t>Entity Registrant Name</t>
  </si>
  <si>
    <t>ASIA EQUITY EXCHANGE GROUP, INC.</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Trading Symbol</t>
  </si>
  <si>
    <t>AEEX</t>
  </si>
  <si>
    <t>Document Fiscal Period Focus</t>
  </si>
  <si>
    <t>Q2</t>
  </si>
  <si>
    <t>Document Fiscal Year Focus</t>
  </si>
  <si>
    <t>Condensed Balance Sheets (Unaudited) - USD ($)</t>
  </si>
  <si>
    <t>Dec. 31, 2016</t>
  </si>
  <si>
    <t>Current Assets</t>
  </si>
  <si>
    <t>Cash and cash equivalents</t>
  </si>
  <si>
    <t>Prepaid expenses</t>
  </si>
  <si>
    <t>Account receivable</t>
  </si>
  <si>
    <t xml:space="preserve"> </t>
  </si>
  <si>
    <t>Other receivable</t>
  </si>
  <si>
    <t>Rental deposit</t>
  </si>
  <si>
    <t>Total current assets</t>
  </si>
  <si>
    <t>Fixed assets, net of accumulated depreciation</t>
  </si>
  <si>
    <t>Intangible assets, net of amortization</t>
  </si>
  <si>
    <t>Goodwill</t>
  </si>
  <si>
    <t>Other non-current assets</t>
  </si>
  <si>
    <t>TOTAL ASSETS</t>
  </si>
  <si>
    <t>Current Liabilities</t>
  </si>
  <si>
    <t>Accounts payable and accrued liabilities</t>
  </si>
  <si>
    <t>Income Taxes Payable</t>
  </si>
  <si>
    <t>Other payables</t>
  </si>
  <si>
    <t>Amount due to a director</t>
  </si>
  <si>
    <t>TOTAL LIABILITIES</t>
  </si>
  <si>
    <t>STOCKHOLDERS’ (DEFICIT) EQUITY</t>
  </si>
  <si>
    <t>Preferred stock, 1,000,000 shares authorized; par value $0.001, none issued and outstanding</t>
  </si>
  <si>
    <t>Common stock, 3,000,000,000 shares authorized; par value $0.001, 1,146,000,000 shares issued and outstanding</t>
  </si>
  <si>
    <t>Capital deficiency</t>
  </si>
  <si>
    <t>Accumulated deficit</t>
  </si>
  <si>
    <t>Foreign currency translation adjustment</t>
  </si>
  <si>
    <t>Total Stockholders’ (Deficit) Equity</t>
  </si>
  <si>
    <t>TOTAL LIABILITIES AND STOCKHOLDERS’ (DEFICIT) EQUITY</t>
  </si>
  <si>
    <t>Condensed Balance Sheets (Unaudited)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densed Statements of Operation and Comprehensive Loss (Unaudited) - USD ($)</t>
  </si>
  <si>
    <t>3 Months Ended</t>
  </si>
  <si>
    <t>Jun. 30, 2016</t>
  </si>
  <si>
    <t>Income Statement [Abstract]</t>
  </si>
  <si>
    <t>REVENUE</t>
  </si>
  <si>
    <t>Cost of Sales</t>
  </si>
  <si>
    <t>Net Revenue</t>
  </si>
  <si>
    <t>OPERATING EXPENSES</t>
  </si>
  <si>
    <t>General and administrative</t>
  </si>
  <si>
    <t>Professional fees</t>
  </si>
  <si>
    <t>Total other expenses</t>
  </si>
  <si>
    <t>Total Operating Expenses</t>
  </si>
  <si>
    <t>Income tax credit</t>
  </si>
  <si>
    <t>Net profit from operations</t>
  </si>
  <si>
    <t>Other Income (expenses)</t>
  </si>
  <si>
    <t>Loss on abandonment of fixed assets</t>
  </si>
  <si>
    <t>Total other income (expense)</t>
  </si>
  <si>
    <t>Loss before provision for income taxes</t>
  </si>
  <si>
    <t>Provision for income taxes</t>
  </si>
  <si>
    <t>Net Profit (net loss)</t>
  </si>
  <si>
    <t>Basic and diluted loss per common share</t>
  </si>
  <si>
    <t>Weighted average number of common shares outstanding - basic and diluted</t>
  </si>
  <si>
    <t>Condensed Consolidated Statements of Cash Flows (Unaudited) - USD ($)</t>
  </si>
  <si>
    <t>CASH FLOWS FROM OPERATING ACTIVITIES</t>
  </si>
  <si>
    <t>Net Profit</t>
  </si>
  <si>
    <t>Changes in operating activities:</t>
  </si>
  <si>
    <t>Depreciation and amortization</t>
  </si>
  <si>
    <t>Loss on disposal of equipment</t>
  </si>
  <si>
    <t>Prepaid Expenses</t>
  </si>
  <si>
    <t>Advances from a director</t>
  </si>
  <si>
    <t>Other items</t>
  </si>
  <si>
    <t>Net Cash Generated From Operating Activities</t>
  </si>
  <si>
    <t>CASH FLOWS FROM INVESTING ACTIVITIES</t>
  </si>
  <si>
    <t>Advances to a related party</t>
  </si>
  <si>
    <t>Purchases of intangible asset</t>
  </si>
  <si>
    <t>Purchases of property and equipment</t>
  </si>
  <si>
    <t>Net receipt from liquidation of fixed assets</t>
  </si>
  <si>
    <t>Net Cash Generated From Investing Activities</t>
  </si>
  <si>
    <t>CASH FLOWS FROM FINANCING ACTIVITIES</t>
  </si>
  <si>
    <t>Advances from a related party</t>
  </si>
  <si>
    <t>Net Cash Generated From Financing Activities</t>
  </si>
  <si>
    <t>Effect of foreign exchange rate</t>
  </si>
  <si>
    <t>Net increase (decrease) in cash and cash equivalents</t>
  </si>
  <si>
    <t>Cash and cash equivalents, beginning of period</t>
  </si>
  <si>
    <t>Cash and cash equivalents, end of period</t>
  </si>
  <si>
    <t>Supplemental Cash Flow Disclosure:</t>
  </si>
  <si>
    <t>Cash paid for interest</t>
  </si>
  <si>
    <t>Cash paid for income taxes</t>
  </si>
  <si>
    <t>Non-cash financing activities:</t>
  </si>
  <si>
    <t>Note payable related party forgiven to contributed capital</t>
  </si>
  <si>
    <t>Organization and Description of Business</t>
  </si>
  <si>
    <t>Organization, Consolidation and Presentation of Financial Statements [Abstract]</t>
  </si>
  <si>
    <t>NOTE 1 -ORGANIZATION AND DESCRIPTION
OF BUSINESS Asia Equity Exchange Group, Inc. (“the
Company” or “AEEX”) is a Nevada corporation incorporated on July 15, 2013, under the name “I In The Sky,
Inc.” (“SYYF”). The Company filed a name change to AEEX with the state of Nevada on July 22, 2015. It is based
in Hong Kong, the People’s Republic of China. The accounting and reporting policies of the Company conform to accounting
principles generally accepted in the United States of America, and the Company’s fiscal year ends on December 31. The Company’s original business
plan was to manufacture and market low cost GPS tracking devices and software to businesses and families. However, this business
was not successful and the Company had no revenues generated from its business until April 12, 2016 when it completed the reverse
acquisition of Asian Equity Exchange Group Company Limited (“AEEGCL”). On November 30, 2015, the Company executed
a Sale and Purchase Agreement (the “Purchase Agreement”) to acquire 100% of the shares and assets of AEEGCL (the “Acquisition”).
Pursuant to the Purchase Agreement, the Company issued one billion (1,000,000,000) shares of common stock to the former owners
of AEEGCL. The closing of the Acquisition took place on April 12, 2016. As a result, AEEGCL became a wholly-owned subsidiary of
the Company and the business of AEEGCL became current business of the Company. The Company had a total of 146,000,000 shares of
common stock outstanding immediately prior to the closing of the Acquisition. After the closing of the Acquisition, the Company
had a total of 1,146,000,000 shares of common stock outstanding, with the former owners of AEEGCL owning 87.3% of the total issued
and outstanding shares of the Company’s common stock. AEEGCL was incorporated under the laws
of Samoa on May 29, 2015. It offers an international equity assistance and information service platform designed to provide listing
assistance services, equity investment financing information and public relationship services to enterprises in Asia, mainly in
China. AEEGCL owns 100% of AEEX (HK) International Financial Service Limited (formerly known as Yinfu International Enterprise
Limited, “AEEX HK”), a Hong Kong corporation incorporated on December 22, 2014. AEEX HK owns 100% of Asian &amp; American
Consultant (Shenzhen) Co., Ltd. (formerly known as Yinfu Guotai Investment Consultant (Shenzhen) Co., Ltd., “AACCL”),
a corporation incorporated in the People’s Republic of China (the “PRC”) on April 15, 2015. Both AEEX HK and
AACCL are engaged in the provision of investment and corporate management consultancy services. The acquisition of AEEGCL and its subsidiaries
by the Company was accounted for as a reverse merger because on a post-merger basis, the former shareholders of AEEGCL held a majority
of the outstanding common stock of the Company on a voting and fully-diluted basis. As a result, AEEGCL is deemed to be the acquirer
for accounting purposes. Accordingly, the consolidated financial statement data presented are those of AEEGCL, recorded at the
historical basis of AEEGCL, for all periods prior to the Company’s acquisition of AEEGCL on April 12, 2016, and the financial
statements of the historical operations of the consolidated companies from the effective date of the closing of the Acquisition. The Company aims to build and complement
the multi-layer capital market system in Asia, and create a unique and authoritative intercontinental equity information platform
which will effectively complement in business functions, service means and financing channels with over the counter markets in
countries and regions in Asia. AEEX also endeavours to build a system of global cooperation to provide listed enterprises with
equity financing means through domestic and overseas channels, and to offer nurturing pre-listing tutoring, incubating and supporting
services for their listings on overseas capital markets. Reverse Stock Split On July 21, 2017, the Board of Directors
of Asia Equity Exchange Group, Inc. approved a reverse stock split of the Company’s common stock, per value $0.001 per share
(the “Common Stock”), at a ratio of 1-for-10 (the “Reverse Stock Split”) as of July 31, 2017 (the “Effective
Date”). Before the Effective Date, the Company
was authorized to issue 3,000,000,000 shares of Common Stock and had 1,146,000,000 shares of Common Stock issued and outstanding.
Simultaneously with the Reverse Stock Split, the Company decreased its authorized Common Stock to 300,000,000 shares. As a result
of the Reverse Stock Split, the Company currently has 114,600,000 shares of Common Stock issued and outstanding (subject to adjustment
due to the effect of rounding fractional shares into whole shares). The Reverse Stock Split does not have
any effect on the stated par value of the Common Stock. The Reverse Stock Split does not affect the Company’s authorized
preferred stock. There are no outstanding shares of the Company’s preferred stock. After the Reverse Stock Split, the Company’s
authorized preferred Stock of 1,000,000 shares will remain unchanged. Immediately after the Reverse Stock Split, each stockholder’s
percentage ownership interest in the Company and proportional voting power remains virtually unchanged except for minor changes
and adjustments resulting from rounding fractional shares into whole shares. The rights and privileges of the holders of shares
of Common Stock are substantially unaffected by the Reverse Stock Split.</t>
  </si>
  <si>
    <t>Summary of Significant Accounting Policies</t>
  </si>
  <si>
    <t>Accounting Policies [Abstract]</t>
  </si>
  <si>
    <t>NOTE 2 - SUMMARY OF SIGNIFICANT ACCOUNTING
POLICIES Basis of Presentation The interim condensed consolidated financial
statements have been prepared in accordance with accounting principles generally accepted in the United States of America (“U.S.
GAAP”). The interim condensed consolidated financial
information as of June 30, 2017 and for the six month periods ended June 30, 2017 and 2016 have been prepared without audit, pursuant
to the rules and regulations of the SEC. Certain information and footnote disclosures, which are normally included in consolidated
financial statements prepared in accordance with U.S. GAAP have not been included. These unaudited condensed consolidated financial
statements and notes thereto should be read in conjunction with the audited financial statements of AEEGCL for the period ended
December 31, 2016. In the opinion of management, all adjustments
(which include all significant normal and recurring adjustments) necessary to present a fair statement of the Company’s interim
condensed consolidated financial position as of June 30, 2017, its interim condensed consolidated results of operations and cash
flows for the three and six month periods ended June 30, 2017 and 2016, as applicable, have been made. The interim results of operations
are not necessarily indicative of the operating results for the full fiscal year or any future periods. Basis of Consolidation The consolidated financial statements
include the financial statements of the Company and its subsidiaries. All significant inter-company balances and transactions within
the Company have been eliminated upo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Intangible Assets Intangible assets consist of computer
software and are recorded at cost. Amortization is calculated using the straight line method over the estimated useful life of
the computer software, which is 5 years. Property, Plant and Equipment Property, plant and equipment are recorded
at cost. Depreciation is calculated using the straight line method over the estimated useful lives of the assets. The useful lives
are as follows:
Office equipment 5 years
Motor vehicles 5 years Maintenance and repairs are charged
to operations as incurred. Expenditures which substantially increase the useful lives of the related assets are capitalized. When
properties are disposed of the related costs and accumulated depreciation are removed from the accounts and any gain or loss is
reported in the period the transaction takes place. Goodwill and Indefinite Lived
Intangible Assets Goodwill was generated through the acquisitions
made by the Company. As the total consideration paid exceeded the value of the net assets acquired, the Company record goodwill
for each of the completed acquisitions. At the date of acquisition, the Company performed a valuation to determine the value of
the intangible assets, along with the allocation of assets and liabilities acquired. The goodwill is attributable to synergies
and economies of scale provided to the Company by the acquired to the Company by the acquired entity. The Company tests its goodwill and indefinite-lived
intangible assets for impairment at least annually (as of December 31)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ustained,
significant decline in the Company’s stock price and market capitalization; a significant adverse change in legal factors
or in the business climate of its segments; unanticipated competition; and slower growth rates. Any adverse change in these factors
could have a significant impact on the recoverability of goodwill, the indefinite-lived intangible assets and the Company’s
consolidated financial results. Impairment of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periods presented, the Company
did not impair any plant and equipment . Income Tax The Company accounts for income taxes
under the provisions of ASC Topic 740 “Accounting for Income Taxes.” Under ASC Topic 740, deferred tax assets and liabilities
are determined based on the difference between the financial statement carrying amounts and the tax bases of assets and liabilities
using enacted tax rates in effect in the years in which the differences are expected to reverse. The provision for income tax is based
on the results for the period as adjusted for items, which are non-assessable or disallowed. It is calculated using tax rates that
have been enacted or substantively enacted at the balance sheet date. Deferred tax is accounted for using the balance sheet liability
method in respect of temporary differences arising from differences between the carrying amount of assets and liabilities in the
financial statements and the corresponding tax basis used in the computation of assessable tax profit. In principle, deferred tax
liabilities are recognized for all taxable temporary differences, and deferred tax assets are recognized to the extent that it
is probable that taxable profit will be available against which deductible temporary differences can be utilized. Deferred income taxes are calculated
at the tax rates that are expected to apply to the period when the asset is realized or the liability is settled. Deferred tax
is charged or credited in the income statement, except when it related to items credited or charged directly to equity, in which
case the deferred tax is also dealt with in equity. Deferred tax assets and liabilities are offset when they relate to income taxes
levied by the same taxation authority and the Company intends to settle its current tax assets and liabilities on a net basis. ASC Topic 740 also prescribes a more-likely-than-not
threshold for financial statement recognition and measurement of a tax position taken, or for one expected to be taken, in a tax
return. ASC Topic 740 also provides guidance related to, among other things, classification, accounting for interest and penalties
associated with tax positions, and disclosure requirements. Any interest and penalties accrued related to unrecognized tax benefits
will be recorded as tax expense. Fair Value of 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e three levels of inputs,
of which the first two are considered observable and the last is considered unobservable, is used to measure fair value: Level 1: Valuations
for assets and liabilities traded in active markets from readily available pricing sources such as quoted prices in active markets
for identical assets or liabilities. Level 2: Observable
inputs (other than Level 1 quoted prices) such as quoted prices active markets for similar assets or liabilities, quoted prices
in markets that are not active for identical or similar a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our financial instruments, including cash and cash equivalents, balances with directors and related parties, other receivables
and other payables approximate their fair value due to the short maturities of these financial instruments. The Company did not
have financial assets or liabilities that are measured at fair value on a recurring basis as of June 30, 2017 or December 31, 2016. Revenue Recognition The Company recognizes revenue from
the sale of products and services in accordance with ASC 605, “Revenue Recognition.” Revenue will be recognized only
when all of the following criteria are met: persuasive evidence for an agreement exists, delivery has occurred or services have
been provided, the price or fee is fixed or determinable, and collection is reasonably assured. Earnings Per Share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loss per share is computed by dividing net loss by the weighted average
number of shares of common stock outstanding during the period. As of June 30, 2017 and December 31, 2016, there was no dilutive
security outstanding.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gain, net of tax.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Management determined that the Company’s operations constitute a single reportable
segment in accordance with ASC 280. The Company operates exclusively in one business segment: the operations of an equity information
service platform designed to provide equity investment financing information to all enterprises in Asia. Foreign Currency Translation The accompanying consolidated financial statements are presented
in United States Dollar (USD). The functional currency of the Company is USD. The functional currency of AEEGCL,AEEX HK and AACCL
are USD, Hong Kong Dollar (HKD) and Renminbi (RMB),respectively. The translation rates are as follows:
Three months ended June 30, Six months ended June 30,
2017 2016 2017 2016
Average HKD : US$ exchange rate in the period 0.128318 0.1289 0.882050 0.1287
Spot HKD : US$ exchange rate as at the period end 0.128115 0.1289 0.128115 0.1289
Average RMB : US$ exchange rate in the period 0.146130 0.1531 0.145764 0.153
Spot RMB : US$ exchange rate as at the period end 0.147615 0.1505 0.147615 0.1505
9
Economic and Political Risk The Company’s major operations
are conducted in the PRC. Accordingly, the political, economic, and legal environments in the PRC, as well as the general state
of the PRC’s economy may influence the Company’s business, financial condition, and results of operations. The Company’s major operations
in the PRC are subject to special considerations and significant risks not typically associated with companies in North America
and Western Europe.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 Concentrations of Credit Risk Cash includes cash at banks and demand
deposits in accounts maintained with banks within the PRC. Total cash in these banks as of June 30, 2017 amounted to $370,670,
none of which is covered by insurance. The Company has not experienced any losses in such accounts and believes it is not exposed
to any risks to its cash in bank accounts. The Company performs ongoing credit
evaluations of customers and has not experienced any material losses to date. The Company has not experienced any significant difficulty
in collecting its accounts receivable in the past and is not aware of any financial difficulties of its major customers. Net Profit (Los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is computed by dividing net profit by the
weighted average number of shares of common stock outstanding during the period. The following table sets forth the computation
of basic earnings per share, for the period ended June 30, 2017 and 2016:
Three months ended Six months ended
June 30, 2017 June 30,2016 June 30, 2017 June 30, 2016
Net profit (net loss) $ 96,144 $ (167,699 ) $ 329,896 $ (350,204 )
Weighted average common shares issued and outstanding (basic and diluted) 1,146,000,000 1,128,351,648 1,146,000,000 1,064,175,824
Net profit (loss) per common share, basic and diluted $ 0.00 $ (0.00 ) $ 0.00 $ (0.00 ) Advertising Costs The Company follows ASC 720, “ Advertising
Costs,” Related Parties The Company follows ASC 850, “Related
Party Disclosures,” Commitments and Contingencies The Company follows ASC 450-20 , “Loss
Contingencies Recent Accounting Pronouncements Management
has considered all recent accounting pronouncements issued. The Company’s management believes that these recent pronouncements
will not have a material effect on the Company’s consolidated financial statements.</t>
  </si>
  <si>
    <t>Prepayments</t>
  </si>
  <si>
    <t>NOTE 3 – PREPAYMENTS The amounts of $9,167 and $5,554 as
at June 30, 2017 and December 31, 2016, respectively, were paid to the OTC Markets for their annual services.</t>
  </si>
  <si>
    <t>Intangible Assets</t>
  </si>
  <si>
    <t>Goodwill and Intangible Assets Disclosure [Abstract]</t>
  </si>
  <si>
    <t xml:space="preserve">NOTE 4 – INTANGIBLE ASSETS
June 30, 2017 December 31, 2016
Computer software $ 7,189 $ 7,020
Accumulated amortization (1,529 ) (1,008 )
$ 5,659 $ 6,013 </t>
  </si>
  <si>
    <t>Plant and Equipment</t>
  </si>
  <si>
    <t>Property, Plant and Equipment [Abstract]</t>
  </si>
  <si>
    <t xml:space="preserve">NOTE 5 – PLANT AND EQUIPMENT
June 30, 2017 December 31, 2016
Office equipment $ 19,153 $ 18,799
Motor vehicle $ 0 $ 28,110
19,153 46,909
Accumulated depreciation (8,519 ) (12,689 )
$ 10,635 $ 34,220 </t>
  </si>
  <si>
    <t>Income Taxes Liabilities</t>
  </si>
  <si>
    <t>Income Tax Disclosure [Abstract]</t>
  </si>
  <si>
    <t xml:space="preserve">NOTE 6 – INCOME TAXES LIABILITIES
June 30, 2017 December 31, 2016
Value added tax payable $ 17,757 $ 839
Personal Income Tax payable $ - $ 6
Urban construction and maintenance tax $ 1,243 $ 127
Education surcharge $ 533 $ 80
Local education surcharge $ 355 $ 53
Income tax payable $ 3,853 $ (87 )
Total 23,741 1,017 </t>
  </si>
  <si>
    <t>Other Payable</t>
  </si>
  <si>
    <t>Other Liabilities Disclosure [Abstract]</t>
  </si>
  <si>
    <t xml:space="preserve">NOTE 7 – OTHER PAYABLE
June 30, 2017 December 31, 2016
Salaries and wages accrued to employees $ 14,793 $ 8,100
Accrued charges to third parties $ 131,377 $ 166,643
Other payables $ 256 $ (3,965 )
146,426 170,778 </t>
  </si>
  <si>
    <t>Related Party Transactions</t>
  </si>
  <si>
    <t>Related Party Transactions [Abstract]</t>
  </si>
  <si>
    <t>NOTE 8 – RELATED PARTY TRANSACTIONS Mr. Jun Liu (“Mr. Liu”),
the Company’s President and Chief Executive Officer, advanced the Company $ 452,543 as of June 30, 2017 compared with $423,686
as of December 31, 2016. The amount due to Mr. Liu is unsecured, interest free and has no fixed terms of repayment.</t>
  </si>
  <si>
    <t>Equity</t>
  </si>
  <si>
    <t>Equity [Abstract]</t>
  </si>
  <si>
    <t>NOTE 9 – EQUITY Preferred Stock The Company has authorized 1,000,000
preferred shares with a par value of $0.001 per share. The Board of Directors are authorized to divide the authorized shares of
Preferred Stock into one or more series, each of which shall be so designated as to distinguish the shares thereof from the shares
of all other series and classes. As of June 30, 2017, the Company does not have any issued shares of preferred stock and has not
designated any shares for issuance. Common Stock As of the date of this Report on Form
10-Q, the Company has authorized 300,000,000 common shares with a par value of $0.001 per share. Each common share entitles the
holder to one vote, in person or proxy, on any matter on which action of the stockholders of the corporation is sought. On July 8, 2015, the Board of Directors
authorized a ten for one (10:1) forward stock split, which was effectuated upon the filing of our amended Articles of Incorporation.
The amended Articles of Incorporation were filed with the state of Nevada on July 22, 2015. Accordingly, the Company’s outstanding
number of shares of common stock increased from 14,600,000 to 146,000,000. All relevant information relating to numbers of shares
and per share information have been retrospectively adjusted to reflect the forward stock split for all periods presented. On November 30, 2015, the Company executed
a Sale and Purchase Agreement (the “Purchase Agreement”) to acquire 100% of the shares and assets of AEEGCL (the “Acquisition”).
Pursuant to the Purchase Agreement, the Company issued one billion (1,000,000,000) shares of common stock to the owners of AEEGCL.
The Company had a total of 146,000,000 shares of common stock outstanding immediately prior to Closing. After the Closing, the
Company had a total of 1,146,000,000 shares of common stock outstanding, with the AEEGCL Stockholders owning 87.3% of the total
issued and outstanding shares of the Company’s common stock. As of June 30, 2017, the Company had
1,146,000,000 shares of common stock issued and outstanding.</t>
  </si>
  <si>
    <t>Commitments and Contingencies</t>
  </si>
  <si>
    <t>Commitments and Contingencies Disclosure [Abstract]</t>
  </si>
  <si>
    <t>NOTE 10 – COMMITMENTS AND CONTINGENCIES The Company has no known commitments
or contingencies as of June 30, 2017.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Subsequent Events</t>
  </si>
  <si>
    <t>Subsequent Events [Abstract]</t>
  </si>
  <si>
    <t>NOTE 11 - SUBSEQUENT EVENTS Resignation of Tao Peng On July 14, 2017,
Mr. Tao Peng notified Asia Equity Exchange Group, Inc. (the “Company”) of his resignation from the board of directors
and the position as Chief Technical Officer of the Company effective immediately. Mr. Peng’s decision to resign did not result
from any disagreement with the Company on any matter relating to the Company’s operations, policies or practices. Appointment of Yue Ming as a member
of the board of directors On July 14, 2017,
the Board appointed Ms. Yue Ming to fill the vacancy of the board of directors created by the resignation of Mr. Tao Peng, effective
immediately. The biographical
information of Ms. Ming was set forth in the Company’s Current Report of Form 8-K, filed on March 24, 2017 and is set forth
again below. Ms. Ming, age 30,
has more than 8 years corporate finance and accounting experience. She has served as our Chief Financial Officer since March 24,
2017. From January 20, 2017 to March 23, 2017, she acted as the Company’s Treasurer. From December 1, 2014 to March 23, 2017,
she acted as the Company’s internal accountant. Prior to joining the Company, Ms. Ming was employed for more than 4 years
by Shenzhen Yamuna Science and Technology Co., Ltd., an international trade company, most recently as finance manager from April
12, 2010 to November 30, 2014. Ms. Ming started her accounting career at Shenzhen Hui Tian Accounting Firm on July 1, 2009 after
she graduated from Central China Normal University where she majored in international trade. There is no family
relationship that exists between Ms. Ming and any directors or executive officers of the Company. In addition, there are no arrangements
or understandings between Ms. Ming and any other persons pursuant to which she was selected as a director of the Board and there
are no transactions between the Company and Ms. Ming that would require disclosure under Item 404(a) of Regulation S-K. Reverse Stock Split On July 21, 2017,
the Board of Directors of Asia Equity Exchange Group, Inc. Approved a reverse stock split of the Company’s common stock,
per value $0.001 per share , at a ratio of 1-for-10 (the “Reverse Stock Split”) as of July 31, 2017 (the “Effective
Date”). Before the Effective
Date, the Company was authorized to issue 3,000,000,000 shares of Common Stock and had 1,146,000,000 billion shares issued and
outstanding. As a result of the Reverse Stock Split, the Company is authorized to issue 300,000,000 shares of Common Stock and
114,600,000 shares of Common Stock outstanding approximately (subject to adjustment due to the effect of rounding fractional shares
into whole shares). The Reverse Stock
Split will not have any effect on the stated par value of the Common Stock.The Reverse Stock Split does not affect the Company’s
authorized preferred stock. There are not outstanding shares of the Company’s preferred stock. After the Reverse Stock Split,
the Company’s authorized preferred Stock of 1,000,000 shares will remain unchanged. Immediately after the Reverse Stock
Split, each stockholder’s percentage ownership interest in the Company and proportional voting power will remain virtually
unchanged except for minor changes and adjustments that will result from rounding fractional shares into whole shares. The rights
and privileges of the holders of shares of Common Stock will be substantially unaffected by the Reverse Stock Split.</t>
  </si>
  <si>
    <t>Summary of Significant Accounting Policies (Policies)</t>
  </si>
  <si>
    <t>Basis of Presentation</t>
  </si>
  <si>
    <t>Basis of Presentation The interim condensed consolidated financial
statements have been prepared in accordance with accounting principles generally accepted in the United States of America (“U.S.
GAAP”). The interim condensed consolidated financial
information as of June 30, 2017 and for the six month periods ended June 30, 2017 and 2016 have been prepared without audit, pursuant
to the rules and regulations of the SEC. Certain information and footnote disclosures, which are normally included in consolidated
financial statements prepared in accordance with U.S. GAAP have not been included. These unaudited condensed consolidated financial
statements and notes thereto should be read in conjunction with the audited financial statements of AEEGCL for the period ended
December 31, 2016. In the opinion of management, all adjustments
(which include all significant normal and recurring adjustments) necessary to present a fair statement of the Company’s
interim condensed consolidated financial position as of June 30, 2017, its interim condensed consolidated results of operations
and cash flows for the three and six month periods ended June 30, 2017 and 2016, as applicable, have been made. The interim results
of operations are not necessarily indicative of the operating results for the full fiscal year or any future periods.</t>
  </si>
  <si>
    <t>Basis of Consolidation</t>
  </si>
  <si>
    <t>Basis of Consolidation The consolidated financial statements
include the financial statements of the Company and its subsidiaries. All significant inter-company balances and transactions
within the Company have been eliminated upo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Cash and Cash Equivalents</t>
  </si>
  <si>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t>
  </si>
  <si>
    <t>Intangible Assets Intangible assets consist of computer
software and are recorded at cost. Amortization is calculated using the straight line method over the estimated useful life of
the computer software, which is 5 years.</t>
  </si>
  <si>
    <t>Property, Plant and Equipment</t>
  </si>
  <si>
    <t>Property, Plant and Equipment Property, plant and equipment are recorded
at cost. Depreciation is calculated using the straight line method over the estimated useful lives of the assets. The useful lives
are as follows:
Office equipment 5 years
Motor vehicles 5 years Maintenance and repairs are charged
to operations as incurred. Expenditures which substantially increase the useful lives of the related assets are capitalized. When
properties are disposed of the related costs and accumulated depreciation are removed from the accounts and any gain or loss is
reported in the period the transaction takes place.</t>
  </si>
  <si>
    <t>Goodwill and Indefinite Lived Intangible Assets</t>
  </si>
  <si>
    <t>Goodwill and Indefinite Lived
Intangible Assets Goodwill was generated through the acquisitions
made by the Company. As the total consideration paid exceeded the value of the net assets acquired, the Company record goodwill
for each of the completed acquisitions. At the date of acquisition, the Company performed a valuation to determine the value of
the intangible assets, along with the allocation of assets and liabilities acquired. The goodwill is attributable to synergies
and economies of scale provided to the Company by the acquired to the Company by the acquired entity. The Company tests its goodwill and
indefinite-lived intangible assets for impairment at least annually (as of December 31)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ustained, significant decline in the Company’s stock price and market capitalization; a significant adverse change in
legal factors or in the business climate of its segments; unanticipated competition; and slower growth rates. Any adverse change
in these factors could have a significant impact on the recoverability of goodwill, the indefinite-lived intangible assets and
the Company’s consolidated financial results.</t>
  </si>
  <si>
    <t>Impairment of Long-lived Assets</t>
  </si>
  <si>
    <t>Impairment of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periods presented,
the Company did not impair any plant and equipment .</t>
  </si>
  <si>
    <t>Income Tax</t>
  </si>
  <si>
    <t>Income Tax The Company accounts for income taxes
under the provisions of ASC Topic 740 “Accounting for Income Taxes.” Under ASC Topic 740, deferred tax assets and liabilities
are determined based on the difference between the financial statement carrying amounts and the tax bases of assets and liabilities
using enacted tax rates in effect in the years in which the differences are expected to reverse. The provision for income tax is based
on the results for the period as adjusted for items, which are non-assessable or disallowed. It is calculated using tax rates that
have been enacted or substantively enacted at the balance sheet date. Deferred tax is accounted for using the balance sheet liability
method in respect of temporary differences arising from differences between the carrying amount of assets and liabilities in the
financial statements and the corresponding tax basis used in the computation of assessable tax profit. In principle, deferred tax
liabilities are recognized for all taxable temporary differences, and deferred tax assets are recognized to the extent that it
is probable that taxable profit will be available against which deductible temporary differences can be utilized. Deferred income taxes are calculated
at the tax rates that are expected to apply to the period when the asset is realized or the liability is settled. Deferred tax
is charged or credited in the income statement, except when it related to items credited or charged directly to equity, in which
case the deferred tax is also dealt with in equity. Deferred tax assets and liabilities are offset when they relate to income taxes
levied by the same taxation authority and the Company intends to settle its current tax assets and liabilities on a net basis. ASC Topic 740 also prescribes a more-likely-than-not
threshold for financial statement recognition and measurement of a tax position taken, or for one expected to be taken, in a tax
return. ASC Topic 740 also provides guidance related to, among other things, classification, accounting for interest and penalties
associated with tax positions, and disclosure requirements. Any interest and penalties accrued related to unrecognized tax benefits
will be recorded as tax expense.</t>
  </si>
  <si>
    <t>Fair Value of Financial Instruments</t>
  </si>
  <si>
    <t>Fair Value of 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e three levels of inputs,
of which the first two are considered observable and the last is considered unobservable, is used to measure fair value: Level 1: Valuations
for assets and liabilities traded in active markets from readily available pricing sources such as quoted prices in active markets
for identical assets or liabilities. Level 2: Observable
inputs (other than Level 1 quoted prices) such as quoted prices active markets for similar assets or liabilities, quoted prices
in markets that are not active for identical or similar a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our financial instruments, including cash and cash equivalents, balances with directors and related parties, other receivables
and other payables approximate their fair value due to the short maturities of these financial instruments. The Company did not
have financial assets or liabilities that are measured at fair value on a recurring basis as of June 30, 2017 or December 31,
2016.</t>
  </si>
  <si>
    <t>Revenue Recognition</t>
  </si>
  <si>
    <t>Revenue Recognition The Company recognizes revenue from
the sale of products and services in accordance with ASC 605, “Revenue Recognition.” Revenue will be recognized only
when all of the following criteria are met: persuasive evidence for an agreement exists, delivery has occurred or services have
been provided, the price or fee is fixed or determinable, and collection is reasonably assured.</t>
  </si>
  <si>
    <t>Earnings Per Share</t>
  </si>
  <si>
    <t>Earnings Per Share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loss per share is computed by dividing net loss by the weighted average
number of shares of common stock outstanding during the period. As of June 30, 2017 and December 31, 2016, there was no dilutive
security outstanding.</t>
  </si>
  <si>
    <t>Comprehensive Income</t>
  </si>
  <si>
    <t>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gain, net of tax.</t>
  </si>
  <si>
    <t>Segment Reporting</t>
  </si>
  <si>
    <t>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Management determined that the Company’s operations constitute a single reportable
segment in accordance with ASC 280. The Company operates exclusively in one business segment: the operations of an equity information
service platform designed to provide equity investment financing information to all enterprises in Asia.</t>
  </si>
  <si>
    <t>Foreign Currency Translation</t>
  </si>
  <si>
    <t xml:space="preserve">Foreign Currency Translation The accompanying consolidated financial statements are presented
in United States Dollar (USD). The functional currency of the Company is USD. The functional currency of AEEGCL,AEEX HK and AACCL
are USD, Hong Kong Dollar (HKD) and Renminbi (RMB),respectively. The translation rates are as follows:
Three months ended June 30, Six months ended June 30,
2017 2016 2017 2016
Average HKD : US$ exchange rate in the period 0.128318 0.1289 0.882050 0.1287
Spot HKD : US$ exchange rate as at the period end 0.128115 0.1289 0.128115 0.1289
Average RMB : US$ exchange rate in the period 0.146130 0.1531 0.145764 0.153
Spot RMB : US$ exchange rate as at the period end 0.147615 0.1505 0.147615 0.1505 </t>
  </si>
  <si>
    <t>Economic and Political Risk</t>
  </si>
  <si>
    <t>Economic and Political Risk The Company’s major operations
are conducted in the PRC. Accordingly, the political, economic, and legal environments in the PRC, as well as the general state
of the PRC’s economy may influence the Company’s business, financial condition, and results of operations. The Company’s major operations
in the PRC are subject to special considerations and significant risks not typically associated with companies in North America
and Western Europe.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t>
  </si>
  <si>
    <t>Concentrations of Credit Risk</t>
  </si>
  <si>
    <t>Concentrations of Credit Risk Cash includes cash at banks and demand
deposits in accounts maintained with banks within the PRC. Total cash in these banks as of June 30, 2017 amounted to $370,670,
none of which is covered by insurance. The Company has not experienced any losses in such accounts and believes it is not exposed
to any risks to its cash in bank accounts. The Company performs ongoing credit
evaluations of customers and has not experienced any material losses to date. The Company has not experienced any significant
difficulty in collecting its accounts receivable in the past and is not aware of any financial difficulties of its major customers.</t>
  </si>
  <si>
    <t>Net Profit (Loss) Per Share of Common Stock</t>
  </si>
  <si>
    <t>Net Profit (Los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is computed by dividing net profit by the
weighted average number of shares of common stock outstanding during the period. The following table sets forth the computation
of basic earnings per share, for the period ended June 30, 2017 and 2016:
Three months ended Six months ended
June 30, 2017 June 30,2016 June 30, 2017 June 30, 2016
Net profit (net loss) $ 96,144 $ (167,699 ) $ 329,896 $ (350,204 )
Weighted average common shares issued and outstanding (basic and diluted) 1,146,000,000 1,128,351,648 1,146,000,000 1,064,175,824
Net profit (loss) per common share, basic and diluted $ 0.00 $ (0.00 ) $ 0.00 $ (0.00 )</t>
  </si>
  <si>
    <t>Advertising Costs</t>
  </si>
  <si>
    <t>Advertising Costs The Company follows ASC 720, “ Advertising
Costs,”</t>
  </si>
  <si>
    <t>Related Parties</t>
  </si>
  <si>
    <t xml:space="preserve">Related Parties The Company follows ASC 850, “Related
Party Disclosures,” </t>
  </si>
  <si>
    <t>Commitments and Contingencies The Company follows ASC 450-20 ,
“Loss Contingencies</t>
  </si>
  <si>
    <t>Recent Accounting Pronouncements</t>
  </si>
  <si>
    <t>Recent Accounting Pronouncements Management
has considered all recent accounting pronouncements issued. The Company’s management believes that these recent pronouncements
will not have a material effect on the Company’s consolidated financial statements.</t>
  </si>
  <si>
    <t>Summary of Significant Accounting Policies (Tables)</t>
  </si>
  <si>
    <t>Schedule of Property, Plant and Equipment Useful Lives</t>
  </si>
  <si>
    <t>Property, plant and equipment are recorded
at cost. Depreciation is calculated using the straight line method over the estimated useful lives of the assets. The useful lives
are as follows:
Office equipment 5 years
Motor vehicles 5 years</t>
  </si>
  <si>
    <t>Schedule of Translation Rate</t>
  </si>
  <si>
    <t xml:space="preserve">The translation rates are as follows:
Three months ended June 30, Six months ended June 30,
2017 2016 2017 2016
Average HKD : US$ exchange rate in the period 0.128318 0.1289 0.882050 0.1287
Spot HKD : US$ exchange rate as at the period end 0.128115 0.1289 0.128115 0.1289
Average RMB : US$ exchange rate in the period 0.146130 0.1531 0.145764 0.153
Spot RMB : US$ exchange rate as at the period end 0.147615 0.1505 0.147615 0.1505 </t>
  </si>
  <si>
    <t>Schedule of Earnings per Share</t>
  </si>
  <si>
    <t>The following table sets forth the computation
of basic earnings per share, for the period ended June 30, 2017 and 2016:
Three months ended Six months ended
June 30, 2017 June 30,2016 June 30, 2017 June 30, 2016
Net profit (net loss) $ 96,144 $ (167,699 ) $ 329,896 $ (350,204 )
Weighted average common shares issued and outstanding (basic and diluted) 1,146,000,000 1,128,351,648 1,146,000,000 1,064,175,824
Net profit (loss) per common share, basic and diluted $ 0.00 $ (0.00 ) $ 0.00 $ (0.00 )</t>
  </si>
  <si>
    <t>Intangible Assets (Tables)</t>
  </si>
  <si>
    <t>Schedule of Intangible Assets</t>
  </si>
  <si>
    <t xml:space="preserve">June 30, 2017 December 31, 2016
Computer software $ 7,189 $ 7,020
Accumulated amortization (1,529 ) (1,008 )
$ 5,659 $ 6,013 </t>
  </si>
  <si>
    <t>Plant and Equipment (Tables)</t>
  </si>
  <si>
    <t>Schedule of Plant and Equipment</t>
  </si>
  <si>
    <t xml:space="preserve">June 30, 2017 December 31, 2016
Office equipment $ 19,153 $ 18,799
Motor vehicle $ 0 $ 28,110
19,153 46,909
Accumulated depreciation (8,519 ) (12,689 )
$ 10,635 $ 34,220 </t>
  </si>
  <si>
    <t>Income Taxes Liabilities (Tables)</t>
  </si>
  <si>
    <t>Schedule of Income Taxes Payables</t>
  </si>
  <si>
    <t xml:space="preserve">June 30, 2017 December 31, 2016
Value added tax payable $ 17,757 $ 839
Personal Income Tax payable $ - $ 6
Urban construction and maintenance tax $ 1,243 $ 127
Education surcharge $ 533 $ 80
Local education surcharge $ 355 $ 53
Income tax payable $ 3,853 $ (87 )
Total 23,741 1,017 </t>
  </si>
  <si>
    <t>Other Payable (Tables)</t>
  </si>
  <si>
    <t>Schedule of Other Payable</t>
  </si>
  <si>
    <t xml:space="preserve">June 30, 2017 December 31, 2016
Salaries and wages accrued to employees $ 14,793 $ 8,100
Accrued charges to third parties $ 131,377 $ 166,643
Other payables $ 256 $ (3,965 )
146,426 170,778 </t>
  </si>
  <si>
    <t>Organization and Description of Business (Details Narrative) - $ / shares</t>
  </si>
  <si>
    <t>Jul. 08, 2015</t>
  </si>
  <si>
    <t>Nov. 30, 2015</t>
  </si>
  <si>
    <t>Common stock shares issued</t>
  </si>
  <si>
    <t>Common stock par value</t>
  </si>
  <si>
    <t>Common stock shares authorized</t>
  </si>
  <si>
    <t>Common stock shares outstanding</t>
  </si>
  <si>
    <t>Preferred stock shares authorized</t>
  </si>
  <si>
    <t>July 21 2017 [Member]</t>
  </si>
  <si>
    <t>Reverse Stock Split [Member]</t>
  </si>
  <si>
    <t>Reverse Stock Split [Member] | July 21 2017 [Member]</t>
  </si>
  <si>
    <t>Common stock ratio</t>
  </si>
  <si>
    <t xml:space="preserve">1-for-10 </t>
  </si>
  <si>
    <t>Board of Directors [Member]</t>
  </si>
  <si>
    <t>ten for one (10:1) forward stock split</t>
  </si>
  <si>
    <t>Board of Directors [Member] | Reverse Stock Split [Member] | July 21 2017 [Member]</t>
  </si>
  <si>
    <t>AEEGCL [Member]</t>
  </si>
  <si>
    <t>Ownership percentage</t>
  </si>
  <si>
    <t>100.00%</t>
  </si>
  <si>
    <t>AEEX (HK) [Member]</t>
  </si>
  <si>
    <t>Sale and Purchase Agreement [Member]</t>
  </si>
  <si>
    <t>Shares acquisition percentage</t>
  </si>
  <si>
    <t>Common stock shares outstanding prior to closing acquisition</t>
  </si>
  <si>
    <t>Common stock shares outstanding after closing acquisition</t>
  </si>
  <si>
    <t>87.30%</t>
  </si>
  <si>
    <t>Summary of Significant Accounting Policies (Details Narrative)</t>
  </si>
  <si>
    <t>12 Months Ended</t>
  </si>
  <si>
    <t>Jun. 30, 2017USD ($)Segment$ / shares</t>
  </si>
  <si>
    <t>Dec. 31, 2016$ / shares</t>
  </si>
  <si>
    <t>Dilutive security outstanding | $ / shares</t>
  </si>
  <si>
    <t>Cash in banks | $</t>
  </si>
  <si>
    <t>Number of reportable segment | Segment</t>
  </si>
  <si>
    <t>Computer Software [Member]</t>
  </si>
  <si>
    <t>Intangible assets estimated useful lives</t>
  </si>
  <si>
    <t>5 years</t>
  </si>
  <si>
    <t>Summary of Significant Accounting Policies - Schedule of Property, Plant and Equipment Useful Lives (Details)</t>
  </si>
  <si>
    <t>Office Equipment [Member]</t>
  </si>
  <si>
    <t>Property and equipment estimated useful life</t>
  </si>
  <si>
    <t>Motor Vehicles [Member]</t>
  </si>
  <si>
    <t>Summary of Significant Accounting Policies - Schedule of Translation Rate (Details)</t>
  </si>
  <si>
    <t>Average HKD [Member]</t>
  </si>
  <si>
    <t>Foreign currency translation rate</t>
  </si>
  <si>
    <t>.128318</t>
  </si>
  <si>
    <t>Spot HKD [Member]</t>
  </si>
  <si>
    <t>Average RMB [Member]</t>
  </si>
  <si>
    <t>Spot RMB [Member]</t>
  </si>
  <si>
    <t>Summary of Significant Accounting Policies - Schedule of Earnings per Share (Details) - USD ($)</t>
  </si>
  <si>
    <t>Net profit (net loss)</t>
  </si>
  <si>
    <t>Weighted average common shares issued and outstanding (basic and diluted)</t>
  </si>
  <si>
    <t>Net profit (loss) per common share, basic and diluted</t>
  </si>
  <si>
    <t>Prepayments (Details Narrative) - USD ($)</t>
  </si>
  <si>
    <t>Intangible Assets - Schedule of Intangible Assets (Details) - USD ($)</t>
  </si>
  <si>
    <t>Computer software</t>
  </si>
  <si>
    <t>Accumulated amortization</t>
  </si>
  <si>
    <t>Plant and Equipment - Schedule of Plant and Equipment (Details) - USD ($)</t>
  </si>
  <si>
    <t>Plant and equipment, gross</t>
  </si>
  <si>
    <t>Accumulated depreciation</t>
  </si>
  <si>
    <t>Plant and equipment, net</t>
  </si>
  <si>
    <t>Income Taxes Liabilities - Schedule of Income Taxes Payables (Details) - USD ($)</t>
  </si>
  <si>
    <t>Value Added Tax Payable [Member]</t>
  </si>
  <si>
    <t>Personal Income Tax Payable [Member]</t>
  </si>
  <si>
    <t>Urban Construction and Maintenance Tax [Member]</t>
  </si>
  <si>
    <t>Education Surcharge [Member]</t>
  </si>
  <si>
    <t>Local Education Surcharge [Member]</t>
  </si>
  <si>
    <t>Income Tax Payable [Member]</t>
  </si>
  <si>
    <t>Other Payable - Schedule of Other Payable (Details) - USD ($)</t>
  </si>
  <si>
    <t>Salaries and wages accrued to employees</t>
  </si>
  <si>
    <t>Accrued charges to third parties</t>
  </si>
  <si>
    <t>Total</t>
  </si>
  <si>
    <t>Related Party Transactions (Details Narrative) - USD ($)</t>
  </si>
  <si>
    <t>Due to related party</t>
  </si>
  <si>
    <t>Equity (Details Narrative) - $ / shares</t>
  </si>
  <si>
    <t>Preferred share par value</t>
  </si>
  <si>
    <t>Common stock voting rights</t>
  </si>
  <si>
    <t>Each common share entitles the holder to one vote, in person or proxy, on any matter on which action of the stockholders of the corporation is sought.</t>
  </si>
  <si>
    <t>Common stock outstanding immediately prior closing</t>
  </si>
  <si>
    <t>Stock issued during period acquisition</t>
  </si>
  <si>
    <t>Stockholders [Member] | AEEGCL [Member]</t>
  </si>
  <si>
    <t>Minimum [Member]</t>
  </si>
  <si>
    <t>Maximum [Member]</t>
  </si>
  <si>
    <t>Reserve stock split</t>
  </si>
  <si>
    <t>Subsequent Events (Details Narrative) - $ / shares</t>
  </si>
  <si>
    <t>Jul. 21, 2017</t>
  </si>
  <si>
    <t>Subsequent Event [Member]</t>
  </si>
  <si>
    <t>Subsequent Event [Member] | Reverse Stock Split [Member]</t>
  </si>
  <si>
    <t>Subsequent Event [Member] | Board of Directors [Member] | Reverse Stock Split [Member]</t>
  </si>
</sst>
</file>

<file path=xl/styles.xml><?xml version="1.0" encoding="utf-8"?>
<styleSheet xmlns="http://schemas.openxmlformats.org/spreadsheetml/2006/main">
  <numFmts count="5">
    <numFmt formatCode="_(&quot;$ &quot;#,##0_);_(&quot;$ &quot;(#,##0)" numFmtId="164"/>
    <numFmt formatCode="_(&quot;$ &quot;#,##0.000_);_(&quot;$ &quot;(#,##0.000)" numFmtId="165"/>
    <numFmt formatCode="#,##0.0000_);(#,##0.0000)" numFmtId="166"/>
    <numFmt formatCode="#,##0.000000_);(#,##0.0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05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14600000</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17</v>
      </c>
    </row>
    <row r="4" spans="1:2">
      <c r="A4" s="4" t="s">
        <v>146</v>
      </c>
      <c r="B4" s="4" t="s">
        <v>147</v>
      </c>
    </row>
    <row r="5" spans="1:2">
      <c r="A5" s="4" t="s">
        <v>148</v>
      </c>
      <c r="B5" s="4" t="s">
        <v>149</v>
      </c>
    </row>
    <row r="6" spans="1:2">
      <c r="A6" s="4" t="s">
        <v>150</v>
      </c>
      <c r="B6" s="4" t="s">
        <v>151</v>
      </c>
    </row>
    <row r="7" spans="1:2">
      <c r="A7" s="4" t="s">
        <v>152</v>
      </c>
      <c r="B7" s="4" t="s">
        <v>153</v>
      </c>
    </row>
    <row r="8" spans="1:2">
      <c r="A8" s="4" t="s">
        <v>121</v>
      </c>
      <c r="B8" s="4" t="s">
        <v>154</v>
      </c>
    </row>
    <row r="9" spans="1:2">
      <c r="A9" s="4" t="s">
        <v>155</v>
      </c>
      <c r="B9" s="4" t="s">
        <v>156</v>
      </c>
    </row>
    <row r="10" spans="1:2">
      <c r="A10" s="4" t="s">
        <v>157</v>
      </c>
      <c r="B10" s="4" t="s">
        <v>158</v>
      </c>
    </row>
    <row r="11" spans="1:2">
      <c r="A11" s="4" t="s">
        <v>159</v>
      </c>
      <c r="B11" s="4" t="s">
        <v>160</v>
      </c>
    </row>
    <row r="12" spans="1:2">
      <c r="A12" s="4" t="s">
        <v>161</v>
      </c>
      <c r="B12" s="4" t="s">
        <v>162</v>
      </c>
    </row>
    <row r="13" spans="1:2">
      <c r="A13" s="4" t="s">
        <v>163</v>
      </c>
      <c r="B13" s="4" t="s">
        <v>164</v>
      </c>
    </row>
    <row r="14" spans="1:2">
      <c r="A14" s="4" t="s">
        <v>165</v>
      </c>
      <c r="B14" s="4" t="s">
        <v>166</v>
      </c>
    </row>
    <row r="15" spans="1:2">
      <c r="A15" s="4" t="s">
        <v>167</v>
      </c>
      <c r="B15" s="4" t="s">
        <v>168</v>
      </c>
    </row>
    <row r="16" spans="1:2">
      <c r="A16" s="4" t="s">
        <v>169</v>
      </c>
      <c r="B16" s="4" t="s">
        <v>170</v>
      </c>
    </row>
    <row r="17" spans="1:2">
      <c r="A17" s="4" t="s">
        <v>171</v>
      </c>
      <c r="B17" s="4" t="s">
        <v>172</v>
      </c>
    </row>
    <row r="18" spans="1:2">
      <c r="A18" s="4" t="s">
        <v>173</v>
      </c>
      <c r="B18" s="4" t="s">
        <v>174</v>
      </c>
    </row>
    <row r="19" spans="1:2">
      <c r="A19" s="4" t="s">
        <v>175</v>
      </c>
      <c r="B19" s="4" t="s">
        <v>176</v>
      </c>
    </row>
    <row r="20" spans="1:2">
      <c r="A20" s="4" t="s">
        <v>177</v>
      </c>
      <c r="B20" s="4" t="s">
        <v>178</v>
      </c>
    </row>
    <row r="21" spans="1:2">
      <c r="A21" s="4" t="s">
        <v>179</v>
      </c>
      <c r="B21" s="4" t="s">
        <v>180</v>
      </c>
    </row>
    <row r="22" spans="1:2">
      <c r="A22" s="4" t="s">
        <v>181</v>
      </c>
      <c r="B22" s="4" t="s">
        <v>182</v>
      </c>
    </row>
    <row r="23" spans="1:2">
      <c r="A23" s="4" t="s">
        <v>183</v>
      </c>
      <c r="B23" s="4" t="s">
        <v>184</v>
      </c>
    </row>
    <row r="24" spans="1:2">
      <c r="A24" s="4" t="s">
        <v>139</v>
      </c>
      <c r="B24" s="4" t="s">
        <v>185</v>
      </c>
    </row>
    <row r="25" spans="1:2">
      <c r="A25" s="4" t="s">
        <v>186</v>
      </c>
      <c r="B25"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17</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22</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0670</v>
      </c>
      <c r="C3" s="7" t="n">
        <v>55360</v>
      </c>
    </row>
    <row r="4" spans="1:3">
      <c r="A4" s="4" t="s">
        <v>28</v>
      </c>
      <c r="B4" s="5" t="n">
        <v>9167</v>
      </c>
      <c r="C4" s="5" t="n">
        <v>5554</v>
      </c>
    </row>
    <row r="5" spans="1:3">
      <c r="A5" s="4" t="s">
        <v>29</v>
      </c>
      <c r="B5" s="4" t="s">
        <v>30</v>
      </c>
      <c r="C5" s="4" t="s">
        <v>30</v>
      </c>
    </row>
    <row r="6" spans="1:3">
      <c r="A6" s="4" t="s">
        <v>31</v>
      </c>
      <c r="B6" s="5" t="n">
        <v>54663</v>
      </c>
      <c r="C6" s="5" t="n">
        <v>669</v>
      </c>
    </row>
    <row r="7" spans="1:3">
      <c r="A7" s="4" t="s">
        <v>32</v>
      </c>
      <c r="B7" s="5" t="n">
        <v>35541</v>
      </c>
      <c r="C7" s="5" t="n">
        <v>34708</v>
      </c>
    </row>
    <row r="8" spans="1:3">
      <c r="A8" s="4" t="s">
        <v>33</v>
      </c>
      <c r="B8" s="5" t="n">
        <v>470041</v>
      </c>
      <c r="C8" s="5" t="n">
        <v>96291</v>
      </c>
    </row>
    <row r="9" spans="1:3">
      <c r="A9" s="4" t="s">
        <v>34</v>
      </c>
      <c r="B9" s="5" t="n">
        <v>10635</v>
      </c>
      <c r="C9" s="5" t="n">
        <v>34220</v>
      </c>
    </row>
    <row r="10" spans="1:3">
      <c r="A10" s="4" t="s">
        <v>35</v>
      </c>
      <c r="B10" s="5" t="n">
        <v>5659</v>
      </c>
      <c r="C10" s="5" t="n">
        <v>6013</v>
      </c>
    </row>
    <row r="11" spans="1:3">
      <c r="A11" s="4" t="s">
        <v>36</v>
      </c>
      <c r="B11" s="5" t="n">
        <v>1189921</v>
      </c>
      <c r="C11" s="5" t="n">
        <v>1189921</v>
      </c>
    </row>
    <row r="12" spans="1:3">
      <c r="A12" s="4" t="s">
        <v>37</v>
      </c>
      <c r="B12" s="5" t="n">
        <v>2306</v>
      </c>
      <c r="C12" s="5" t="n">
        <v>3604</v>
      </c>
    </row>
    <row r="13" spans="1:3">
      <c r="A13" s="4" t="s">
        <v>38</v>
      </c>
      <c r="B13" s="5" t="n">
        <v>1678563</v>
      </c>
      <c r="C13" s="5" t="n">
        <v>1330049</v>
      </c>
    </row>
    <row r="14" spans="1:3">
      <c r="A14" s="3" t="s">
        <v>39</v>
      </c>
    </row>
    <row r="15" spans="1:3">
      <c r="A15" s="4" t="s">
        <v>40</v>
      </c>
      <c r="B15" s="5" t="n">
        <v>14793</v>
      </c>
      <c r="C15" s="5" t="n">
        <v>171795</v>
      </c>
    </row>
    <row r="16" spans="1:3">
      <c r="A16" s="4" t="s">
        <v>41</v>
      </c>
      <c r="B16" s="5" t="n">
        <v>23741</v>
      </c>
      <c r="C16" s="4" t="s">
        <v>30</v>
      </c>
    </row>
    <row r="17" spans="1:3">
      <c r="A17" s="4" t="s">
        <v>42</v>
      </c>
      <c r="B17" s="5" t="n">
        <v>131633</v>
      </c>
      <c r="C17" s="4" t="s">
        <v>30</v>
      </c>
    </row>
    <row r="18" spans="1:3">
      <c r="A18" s="4" t="s">
        <v>43</v>
      </c>
      <c r="B18" s="5" t="n">
        <v>452543</v>
      </c>
      <c r="C18" s="5" t="n">
        <v>423686</v>
      </c>
    </row>
    <row r="19" spans="1:3">
      <c r="A19" s="4" t="s">
        <v>44</v>
      </c>
      <c r="B19" s="5" t="n">
        <v>622709</v>
      </c>
      <c r="C19" s="5" t="n">
        <v>595481</v>
      </c>
    </row>
    <row r="20" spans="1:3">
      <c r="A20" s="3" t="s">
        <v>45</v>
      </c>
    </row>
    <row r="21" spans="1:3">
      <c r="A21" s="4" t="s">
        <v>46</v>
      </c>
      <c r="B21" s="4" t="s">
        <v>30</v>
      </c>
      <c r="C21" s="4" t="s">
        <v>30</v>
      </c>
    </row>
    <row r="22" spans="1:3">
      <c r="A22" s="4" t="s">
        <v>47</v>
      </c>
      <c r="B22" s="5" t="n">
        <v>1146000</v>
      </c>
      <c r="C22" s="5" t="n">
        <v>1146000</v>
      </c>
    </row>
    <row r="23" spans="1:3">
      <c r="A23" s="4" t="s">
        <v>48</v>
      </c>
      <c r="B23" s="5" t="n">
        <v>-23713</v>
      </c>
      <c r="C23" s="5" t="n">
        <v>-23713</v>
      </c>
    </row>
    <row r="24" spans="1:3">
      <c r="A24" s="4" t="s">
        <v>49</v>
      </c>
      <c r="B24" s="5" t="n">
        <v>-62378</v>
      </c>
      <c r="C24" s="5" t="n">
        <v>-387719</v>
      </c>
    </row>
    <row r="25" spans="1:3">
      <c r="A25" s="4" t="s">
        <v>50</v>
      </c>
      <c r="B25" s="5" t="n">
        <v>-4056</v>
      </c>
      <c r="C25" s="4" t="s">
        <v>30</v>
      </c>
    </row>
    <row r="26" spans="1:3">
      <c r="A26" s="4" t="s">
        <v>51</v>
      </c>
      <c r="B26" s="5" t="n">
        <v>1055853</v>
      </c>
      <c r="C26" s="5" t="n">
        <v>734568</v>
      </c>
    </row>
    <row r="27" spans="1:3">
      <c r="A27" s="4" t="s">
        <v>52</v>
      </c>
      <c r="B27" s="7" t="n">
        <v>1678563</v>
      </c>
      <c r="C27" s="7" t="n">
        <v>13300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25</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128</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131</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 customWidth="1" max="5" min="5" width="14"/>
  </cols>
  <sheetData>
    <row r="1" spans="1:5">
      <c r="A1" s="1" t="s">
        <v>207</v>
      </c>
      <c r="B1" s="2" t="s">
        <v>208</v>
      </c>
      <c r="C1" s="2" t="s">
        <v>2</v>
      </c>
      <c r="D1" s="2" t="s">
        <v>25</v>
      </c>
      <c r="E1" s="2" t="s">
        <v>209</v>
      </c>
    </row>
    <row r="2" spans="1:5">
      <c r="A2" s="4" t="s">
        <v>210</v>
      </c>
      <c r="C2" s="5" t="n">
        <v>1146000000</v>
      </c>
      <c r="D2" s="5" t="n">
        <v>1146000000</v>
      </c>
    </row>
    <row r="3" spans="1:5">
      <c r="A3" s="4" t="s">
        <v>211</v>
      </c>
      <c r="C3" s="8" t="n">
        <v>0.001</v>
      </c>
      <c r="D3" s="8" t="n">
        <v>0.001</v>
      </c>
    </row>
    <row r="4" spans="1:5">
      <c r="A4" s="4" t="s">
        <v>212</v>
      </c>
      <c r="C4" s="5" t="n">
        <v>300000000</v>
      </c>
      <c r="D4" s="5" t="n">
        <v>3000000000</v>
      </c>
    </row>
    <row r="5" spans="1:5">
      <c r="A5" s="4" t="s">
        <v>213</v>
      </c>
      <c r="C5" s="5" t="n">
        <v>1146000000</v>
      </c>
      <c r="D5" s="5" t="n">
        <v>1146000000</v>
      </c>
    </row>
    <row r="6" spans="1:5">
      <c r="A6" s="4" t="s">
        <v>58</v>
      </c>
      <c r="C6" s="4" t="s">
        <v>30</v>
      </c>
      <c r="D6" s="4" t="s">
        <v>30</v>
      </c>
    </row>
    <row r="7" spans="1:5">
      <c r="A7" s="4" t="s">
        <v>214</v>
      </c>
      <c r="C7" s="5" t="n">
        <v>1000000</v>
      </c>
      <c r="D7" s="5" t="n">
        <v>1000000</v>
      </c>
    </row>
    <row r="8" spans="1:5">
      <c r="A8" s="4" t="s">
        <v>215</v>
      </c>
    </row>
    <row r="9" spans="1:5">
      <c r="A9" s="4" t="s">
        <v>210</v>
      </c>
      <c r="C9" s="5" t="n">
        <v>1146000000</v>
      </c>
    </row>
    <row r="10" spans="1:5">
      <c r="A10" s="4" t="s">
        <v>212</v>
      </c>
      <c r="C10" s="5" t="n">
        <v>3000000000</v>
      </c>
    </row>
    <row r="11" spans="1:5">
      <c r="A11" s="4" t="s">
        <v>213</v>
      </c>
      <c r="C11" s="5" t="n">
        <v>1146000000</v>
      </c>
    </row>
    <row r="12" spans="1:5">
      <c r="A12" s="4" t="s">
        <v>216</v>
      </c>
    </row>
    <row r="13" spans="1:5">
      <c r="A13" s="4" t="s">
        <v>58</v>
      </c>
      <c r="C13" s="4" t="s">
        <v>30</v>
      </c>
    </row>
    <row r="14" spans="1:5">
      <c r="A14" s="4" t="s">
        <v>214</v>
      </c>
      <c r="C14" s="5" t="n">
        <v>1000000</v>
      </c>
    </row>
    <row r="15" spans="1:5">
      <c r="A15" s="4" t="s">
        <v>217</v>
      </c>
    </row>
    <row r="16" spans="1:5">
      <c r="A16" s="4" t="s">
        <v>210</v>
      </c>
      <c r="C16" s="5" t="n">
        <v>114600000</v>
      </c>
    </row>
    <row r="17" spans="1:5">
      <c r="A17" s="4" t="s">
        <v>218</v>
      </c>
      <c r="C17" s="4" t="s">
        <v>219</v>
      </c>
    </row>
    <row r="18" spans="1:5">
      <c r="A18" s="4" t="s">
        <v>212</v>
      </c>
      <c r="C18" s="5" t="n">
        <v>300000000</v>
      </c>
    </row>
    <row r="19" spans="1:5">
      <c r="A19" s="4" t="s">
        <v>213</v>
      </c>
      <c r="C19" s="5" t="n">
        <v>114600000</v>
      </c>
    </row>
    <row r="20" spans="1:5">
      <c r="A20" s="4" t="s">
        <v>220</v>
      </c>
    </row>
    <row r="21" spans="1:5">
      <c r="A21" s="4" t="s">
        <v>218</v>
      </c>
      <c r="B21" s="4" t="s">
        <v>221</v>
      </c>
    </row>
    <row r="22" spans="1:5">
      <c r="A22" s="4" t="s">
        <v>222</v>
      </c>
    </row>
    <row r="23" spans="1:5">
      <c r="A23" s="4" t="s">
        <v>211</v>
      </c>
      <c r="C23" s="8" t="n">
        <v>0.001</v>
      </c>
    </row>
    <row r="24" spans="1:5">
      <c r="A24" s="4" t="s">
        <v>223</v>
      </c>
    </row>
    <row r="25" spans="1:5">
      <c r="A25" s="4" t="s">
        <v>224</v>
      </c>
      <c r="C25" s="4" t="s">
        <v>225</v>
      </c>
    </row>
    <row r="26" spans="1:5">
      <c r="A26" s="4" t="s">
        <v>226</v>
      </c>
    </row>
    <row r="27" spans="1:5">
      <c r="A27" s="4" t="s">
        <v>224</v>
      </c>
      <c r="C27" s="4" t="s">
        <v>225</v>
      </c>
    </row>
    <row r="28" spans="1:5">
      <c r="A28" s="4" t="s">
        <v>227</v>
      </c>
    </row>
    <row r="29" spans="1:5">
      <c r="A29" s="4" t="s">
        <v>228</v>
      </c>
      <c r="E29" s="4" t="s">
        <v>225</v>
      </c>
    </row>
    <row r="30" spans="1:5">
      <c r="A30" s="4" t="s">
        <v>210</v>
      </c>
      <c r="E30" s="5" t="n">
        <v>1000000000</v>
      </c>
    </row>
    <row r="31" spans="1:5">
      <c r="A31" s="4" t="s">
        <v>229</v>
      </c>
      <c r="E31" s="5" t="n">
        <v>146000000</v>
      </c>
    </row>
    <row r="32" spans="1:5">
      <c r="A32" s="4" t="s">
        <v>230</v>
      </c>
      <c r="E32" s="5" t="n">
        <v>1146000000</v>
      </c>
    </row>
    <row r="33" spans="1:5">
      <c r="A33" s="4" t="s">
        <v>224</v>
      </c>
      <c r="E33" s="4" t="s">
        <v>23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38"/>
    <col customWidth="1" max="3" min="3" width="24"/>
  </cols>
  <sheetData>
    <row r="1" spans="1:3">
      <c r="A1" s="1" t="s">
        <v>232</v>
      </c>
      <c r="B1" s="2" t="s">
        <v>1</v>
      </c>
      <c r="C1" s="2" t="s">
        <v>233</v>
      </c>
    </row>
    <row r="2" spans="1:3">
      <c r="B2" s="2" t="s">
        <v>234</v>
      </c>
      <c r="C2" s="2" t="s">
        <v>235</v>
      </c>
    </row>
    <row r="3" spans="1:3">
      <c r="A3" s="4" t="s">
        <v>236</v>
      </c>
      <c r="B3" s="4" t="s">
        <v>30</v>
      </c>
      <c r="C3" s="4" t="s">
        <v>30</v>
      </c>
    </row>
    <row r="4" spans="1:3">
      <c r="A4" s="4" t="s">
        <v>237</v>
      </c>
      <c r="B4" s="7" t="n">
        <v>370670</v>
      </c>
    </row>
    <row r="5" spans="1:3">
      <c r="A5" s="4" t="s">
        <v>238</v>
      </c>
      <c r="B5" s="5" t="n">
        <v>1</v>
      </c>
    </row>
    <row r="6" spans="1:3">
      <c r="A6" s="4" t="s">
        <v>239</v>
      </c>
    </row>
    <row r="7" spans="1:3">
      <c r="A7" s="4" t="s">
        <v>240</v>
      </c>
      <c r="B7"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242</v>
      </c>
      <c r="B1" s="2" t="s">
        <v>1</v>
      </c>
    </row>
    <row r="2" spans="1:2">
      <c r="B2" s="2" t="s">
        <v>2</v>
      </c>
    </row>
    <row r="3" spans="1:2">
      <c r="A3" s="4" t="s">
        <v>243</v>
      </c>
    </row>
    <row r="4" spans="1:2">
      <c r="A4" s="4" t="s">
        <v>244</v>
      </c>
      <c r="B4" s="4" t="s">
        <v>241</v>
      </c>
    </row>
    <row r="5" spans="1:2">
      <c r="A5" s="4" t="s">
        <v>245</v>
      </c>
    </row>
    <row r="6" spans="1:2">
      <c r="A6" s="4" t="s">
        <v>244</v>
      </c>
      <c r="B6"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6</v>
      </c>
      <c r="B1" s="2" t="s">
        <v>64</v>
      </c>
      <c r="D1" s="2" t="s">
        <v>1</v>
      </c>
    </row>
    <row r="2" spans="1:5">
      <c r="B2" s="2" t="s">
        <v>2</v>
      </c>
      <c r="C2" s="2" t="s">
        <v>65</v>
      </c>
      <c r="D2" s="2" t="s">
        <v>2</v>
      </c>
      <c r="E2" s="2" t="s">
        <v>65</v>
      </c>
    </row>
    <row r="3" spans="1:5">
      <c r="A3" s="4" t="s">
        <v>247</v>
      </c>
    </row>
    <row r="4" spans="1:5">
      <c r="A4" s="4" t="s">
        <v>248</v>
      </c>
      <c r="B4" s="4" t="s">
        <v>249</v>
      </c>
      <c r="C4" s="9" t="n">
        <v>0.1289</v>
      </c>
      <c r="D4" s="10" t="n">
        <v>0.88205</v>
      </c>
      <c r="E4" s="9" t="n">
        <v>0.1287</v>
      </c>
    </row>
    <row r="5" spans="1:5">
      <c r="A5" s="4" t="s">
        <v>250</v>
      </c>
    </row>
    <row r="6" spans="1:5">
      <c r="A6" s="4" t="s">
        <v>248</v>
      </c>
      <c r="B6" s="10" t="n">
        <v>0.128115</v>
      </c>
      <c r="C6" s="9" t="n">
        <v>0.1289</v>
      </c>
      <c r="D6" s="10" t="n">
        <v>0.128115</v>
      </c>
      <c r="E6" s="9" t="n">
        <v>0.1289</v>
      </c>
    </row>
    <row r="7" spans="1:5">
      <c r="A7" s="4" t="s">
        <v>251</v>
      </c>
    </row>
    <row r="8" spans="1:5">
      <c r="A8" s="4" t="s">
        <v>248</v>
      </c>
      <c r="B8" s="10" t="n">
        <v>0.14613</v>
      </c>
      <c r="C8" s="9" t="n">
        <v>0.1531</v>
      </c>
      <c r="D8" s="10" t="n">
        <v>0.145764</v>
      </c>
      <c r="E8" s="11" t="n">
        <v>0.153</v>
      </c>
    </row>
    <row r="9" spans="1:5">
      <c r="A9" s="4" t="s">
        <v>252</v>
      </c>
    </row>
    <row r="10" spans="1:5">
      <c r="A10" s="4" t="s">
        <v>248</v>
      </c>
      <c r="B10" s="10" t="n">
        <v>0.147615</v>
      </c>
      <c r="C10" s="9" t="n">
        <v>0.1505</v>
      </c>
      <c r="D10" s="10" t="n">
        <v>0.147615</v>
      </c>
      <c r="E10" s="9" t="n">
        <v>0.150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64</v>
      </c>
      <c r="D1" s="2" t="s">
        <v>1</v>
      </c>
    </row>
    <row r="2" spans="1:5">
      <c r="B2" s="2" t="s">
        <v>2</v>
      </c>
      <c r="C2" s="2" t="s">
        <v>65</v>
      </c>
      <c r="D2" s="2" t="s">
        <v>2</v>
      </c>
      <c r="E2" s="2" t="s">
        <v>65</v>
      </c>
    </row>
    <row r="3" spans="1:5">
      <c r="A3" s="3" t="s">
        <v>117</v>
      </c>
    </row>
    <row r="4" spans="1:5">
      <c r="A4" s="4" t="s">
        <v>254</v>
      </c>
      <c r="B4" s="7" t="n">
        <v>96145</v>
      </c>
      <c r="C4" s="7" t="n">
        <v>-171223</v>
      </c>
      <c r="D4" s="7" t="n">
        <v>329897</v>
      </c>
      <c r="E4" s="7" t="n">
        <v>-352234</v>
      </c>
    </row>
    <row r="5" spans="1:5">
      <c r="A5" s="4" t="s">
        <v>255</v>
      </c>
      <c r="B5" s="5" t="n">
        <v>1146000000</v>
      </c>
      <c r="C5" s="5" t="n">
        <v>1128351648</v>
      </c>
      <c r="D5" s="5" t="n">
        <v>1146000000</v>
      </c>
      <c r="E5" s="5" t="n">
        <v>1064175824</v>
      </c>
    </row>
    <row r="6" spans="1:5">
      <c r="A6" s="4" t="s">
        <v>256</v>
      </c>
      <c r="B6" s="7" t="n">
        <v>0</v>
      </c>
      <c r="C6" s="7" t="n">
        <v>0</v>
      </c>
      <c r="D6" s="7" t="n">
        <v>0</v>
      </c>
      <c r="E6" s="7"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57</v>
      </c>
      <c r="B1" s="2" t="s">
        <v>2</v>
      </c>
      <c r="C1" s="2" t="s">
        <v>25</v>
      </c>
    </row>
    <row r="2" spans="1:3">
      <c r="A2" s="3" t="s">
        <v>119</v>
      </c>
    </row>
    <row r="3" spans="1:3">
      <c r="A3" s="4" t="s">
        <v>28</v>
      </c>
      <c r="B3" s="7" t="n">
        <v>9167</v>
      </c>
      <c r="C3" s="7" t="n">
        <v>555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58</v>
      </c>
      <c r="B1" s="2" t="s">
        <v>2</v>
      </c>
      <c r="C1" s="2" t="s">
        <v>25</v>
      </c>
    </row>
    <row r="2" spans="1:3">
      <c r="A2" s="3" t="s">
        <v>122</v>
      </c>
    </row>
    <row r="3" spans="1:3">
      <c r="A3" s="4" t="s">
        <v>259</v>
      </c>
      <c r="B3" s="7" t="n">
        <v>7189</v>
      </c>
      <c r="C3" s="7" t="n">
        <v>7020</v>
      </c>
    </row>
    <row r="4" spans="1:3">
      <c r="A4" s="4" t="s">
        <v>260</v>
      </c>
      <c r="B4" s="5" t="n">
        <v>-1529</v>
      </c>
      <c r="C4" s="5" t="n">
        <v>-1008</v>
      </c>
    </row>
    <row r="5" spans="1:3">
      <c r="A5" s="4" t="s">
        <v>35</v>
      </c>
      <c r="B5" s="7" t="n">
        <v>5659</v>
      </c>
      <c r="C5" s="7" t="n">
        <v>60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3</v>
      </c>
      <c r="B1" s="2" t="s">
        <v>2</v>
      </c>
      <c r="C1" s="2" t="s">
        <v>25</v>
      </c>
    </row>
    <row r="2" spans="1:3">
      <c r="A2" s="3" t="s">
        <v>54</v>
      </c>
    </row>
    <row r="3" spans="1:3">
      <c r="A3" s="4" t="s">
        <v>55</v>
      </c>
      <c r="B3" s="5" t="n">
        <v>1000000</v>
      </c>
      <c r="C3" s="5" t="n">
        <v>1000000</v>
      </c>
    </row>
    <row r="4" spans="1:3">
      <c r="A4" s="4" t="s">
        <v>56</v>
      </c>
      <c r="B4" s="8" t="n">
        <v>0.001</v>
      </c>
      <c r="C4" s="8" t="n">
        <v>0.001</v>
      </c>
    </row>
    <row r="5" spans="1:3">
      <c r="A5" s="4" t="s">
        <v>57</v>
      </c>
      <c r="B5" s="4" t="s">
        <v>30</v>
      </c>
      <c r="C5" s="4" t="s">
        <v>30</v>
      </c>
    </row>
    <row r="6" spans="1:3">
      <c r="A6" s="4" t="s">
        <v>58</v>
      </c>
      <c r="B6" s="4" t="s">
        <v>30</v>
      </c>
      <c r="C6" s="4" t="s">
        <v>30</v>
      </c>
    </row>
    <row r="7" spans="1:3">
      <c r="A7" s="4" t="s">
        <v>59</v>
      </c>
      <c r="B7" s="5" t="n">
        <v>300000000</v>
      </c>
      <c r="C7" s="5" t="n">
        <v>3000000000</v>
      </c>
    </row>
    <row r="8" spans="1:3">
      <c r="A8" s="4" t="s">
        <v>60</v>
      </c>
      <c r="B8" s="8" t="n">
        <v>0.001</v>
      </c>
      <c r="C8" s="8" t="n">
        <v>0.001</v>
      </c>
    </row>
    <row r="9" spans="1:3">
      <c r="A9" s="4" t="s">
        <v>61</v>
      </c>
      <c r="B9" s="5" t="n">
        <v>1146000000</v>
      </c>
      <c r="C9" s="5" t="n">
        <v>1146000000</v>
      </c>
    </row>
    <row r="10" spans="1:3">
      <c r="A10" s="4" t="s">
        <v>62</v>
      </c>
      <c r="B10" s="5" t="n">
        <v>1146000000</v>
      </c>
      <c r="C10" s="5" t="n">
        <v>1146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61</v>
      </c>
      <c r="B1" s="2" t="s">
        <v>2</v>
      </c>
      <c r="C1" s="2" t="s">
        <v>25</v>
      </c>
    </row>
    <row r="2" spans="1:3">
      <c r="A2" s="4" t="s">
        <v>262</v>
      </c>
      <c r="B2" s="7" t="n">
        <v>19153</v>
      </c>
      <c r="C2" s="7" t="n">
        <v>46909</v>
      </c>
    </row>
    <row r="3" spans="1:3">
      <c r="A3" s="4" t="s">
        <v>263</v>
      </c>
      <c r="B3" s="5" t="n">
        <v>-8519</v>
      </c>
      <c r="C3" s="5" t="n">
        <v>-12689</v>
      </c>
    </row>
    <row r="4" spans="1:3">
      <c r="A4" s="4" t="s">
        <v>264</v>
      </c>
      <c r="B4" s="5" t="n">
        <v>10635</v>
      </c>
      <c r="C4" s="5" t="n">
        <v>34220</v>
      </c>
    </row>
    <row r="5" spans="1:3">
      <c r="A5" s="4" t="s">
        <v>243</v>
      </c>
    </row>
    <row r="6" spans="1:3">
      <c r="A6" s="4" t="s">
        <v>262</v>
      </c>
      <c r="B6" s="5" t="n">
        <v>19153</v>
      </c>
      <c r="C6" s="5" t="n">
        <v>18799</v>
      </c>
    </row>
    <row r="7" spans="1:3">
      <c r="A7" s="4" t="s">
        <v>245</v>
      </c>
    </row>
    <row r="8" spans="1:3">
      <c r="A8" s="4" t="s">
        <v>262</v>
      </c>
      <c r="B8" s="7" t="n">
        <v>0</v>
      </c>
      <c r="C8" s="7" t="n">
        <v>2811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5</v>
      </c>
    </row>
    <row r="2" spans="1:3">
      <c r="A2" s="4" t="s">
        <v>41</v>
      </c>
      <c r="B2" s="7" t="n">
        <v>23741</v>
      </c>
      <c r="C2" s="4" t="s">
        <v>30</v>
      </c>
    </row>
    <row r="3" spans="1:3">
      <c r="A3" s="4" t="s">
        <v>266</v>
      </c>
    </row>
    <row r="4" spans="1:3">
      <c r="A4" s="4" t="s">
        <v>41</v>
      </c>
      <c r="B4" s="5" t="n">
        <v>17757</v>
      </c>
      <c r="C4" s="5" t="n">
        <v>839</v>
      </c>
    </row>
    <row r="5" spans="1:3">
      <c r="A5" s="4" t="s">
        <v>267</v>
      </c>
    </row>
    <row r="6" spans="1:3">
      <c r="A6" s="4" t="s">
        <v>41</v>
      </c>
      <c r="B6" s="4" t="s">
        <v>30</v>
      </c>
      <c r="C6" s="5" t="n">
        <v>6</v>
      </c>
    </row>
    <row r="7" spans="1:3">
      <c r="A7" s="4" t="s">
        <v>268</v>
      </c>
    </row>
    <row r="8" spans="1:3">
      <c r="A8" s="4" t="s">
        <v>41</v>
      </c>
      <c r="B8" s="5" t="n">
        <v>1243</v>
      </c>
      <c r="C8" s="5" t="n">
        <v>127</v>
      </c>
    </row>
    <row r="9" spans="1:3">
      <c r="A9" s="4" t="s">
        <v>269</v>
      </c>
    </row>
    <row r="10" spans="1:3">
      <c r="A10" s="4" t="s">
        <v>41</v>
      </c>
      <c r="B10" s="5" t="n">
        <v>533</v>
      </c>
      <c r="C10" s="5" t="n">
        <v>80</v>
      </c>
    </row>
    <row r="11" spans="1:3">
      <c r="A11" s="4" t="s">
        <v>270</v>
      </c>
    </row>
    <row r="12" spans="1:3">
      <c r="A12" s="4" t="s">
        <v>41</v>
      </c>
      <c r="B12" s="5" t="n">
        <v>355</v>
      </c>
      <c r="C12" s="5" t="n">
        <v>53</v>
      </c>
    </row>
    <row r="13" spans="1:3">
      <c r="A13" s="4" t="s">
        <v>271</v>
      </c>
    </row>
    <row r="14" spans="1:3">
      <c r="A14" s="4" t="s">
        <v>41</v>
      </c>
      <c r="B14" s="7" t="n">
        <v>3853</v>
      </c>
      <c r="C14" s="7" t="n">
        <v>-8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72</v>
      </c>
      <c r="B1" s="2" t="s">
        <v>2</v>
      </c>
      <c r="C1" s="2" t="s">
        <v>25</v>
      </c>
    </row>
    <row r="2" spans="1:3">
      <c r="A2" s="3" t="s">
        <v>131</v>
      </c>
    </row>
    <row r="3" spans="1:3">
      <c r="A3" s="4" t="s">
        <v>273</v>
      </c>
      <c r="B3" s="7" t="n">
        <v>14793</v>
      </c>
      <c r="C3" s="7" t="n">
        <v>8100</v>
      </c>
    </row>
    <row r="4" spans="1:3">
      <c r="A4" s="4" t="s">
        <v>274</v>
      </c>
      <c r="B4" s="5" t="n">
        <v>131377</v>
      </c>
      <c r="C4" s="5" t="n">
        <v>166643</v>
      </c>
    </row>
    <row r="5" spans="1:3">
      <c r="A5" s="4" t="s">
        <v>42</v>
      </c>
      <c r="B5" s="5" t="n">
        <v>256</v>
      </c>
      <c r="C5" s="5" t="n">
        <v>-3965</v>
      </c>
    </row>
    <row r="6" spans="1:3">
      <c r="A6" s="4" t="s">
        <v>275</v>
      </c>
      <c r="B6" s="7" t="n">
        <v>146426</v>
      </c>
      <c r="C6" s="7" t="n">
        <v>17077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76</v>
      </c>
      <c r="B1" s="2" t="s">
        <v>2</v>
      </c>
      <c r="C1" s="2" t="s">
        <v>25</v>
      </c>
    </row>
    <row r="2" spans="1:3">
      <c r="A2" s="3" t="s">
        <v>134</v>
      </c>
    </row>
    <row r="3" spans="1:3">
      <c r="A3" s="4" t="s">
        <v>277</v>
      </c>
      <c r="B3" s="7" t="n">
        <v>452543</v>
      </c>
      <c r="C3" s="7" t="n">
        <v>42368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39"/>
    <col customWidth="1" max="3" min="3" width="80"/>
    <col customWidth="1" max="4" min="4" width="14"/>
  </cols>
  <sheetData>
    <row r="1" spans="1:4">
      <c r="A1" s="1" t="s">
        <v>278</v>
      </c>
      <c r="B1" s="2" t="s">
        <v>208</v>
      </c>
      <c r="C1" s="2" t="s">
        <v>2</v>
      </c>
      <c r="D1" s="2" t="s">
        <v>25</v>
      </c>
    </row>
    <row r="2" spans="1:4">
      <c r="A2" s="4" t="s">
        <v>214</v>
      </c>
      <c r="C2" s="5" t="n">
        <v>1000000</v>
      </c>
      <c r="D2" s="5" t="n">
        <v>1000000</v>
      </c>
    </row>
    <row r="3" spans="1:4">
      <c r="A3" s="4" t="s">
        <v>279</v>
      </c>
      <c r="C3" s="8" t="n">
        <v>0.001</v>
      </c>
      <c r="D3" s="8" t="n">
        <v>0.001</v>
      </c>
    </row>
    <row r="4" spans="1:4">
      <c r="A4" s="4" t="s">
        <v>212</v>
      </c>
      <c r="C4" s="5" t="n">
        <v>300000000</v>
      </c>
      <c r="D4" s="5" t="n">
        <v>3000000000</v>
      </c>
    </row>
    <row r="5" spans="1:4">
      <c r="A5" s="4" t="s">
        <v>211</v>
      </c>
      <c r="C5" s="8" t="n">
        <v>0.001</v>
      </c>
      <c r="D5" s="8" t="n">
        <v>0.001</v>
      </c>
    </row>
    <row r="6" spans="1:4">
      <c r="A6" s="4" t="s">
        <v>280</v>
      </c>
      <c r="C6" s="4" t="s">
        <v>281</v>
      </c>
    </row>
    <row r="7" spans="1:4">
      <c r="A7" s="4" t="s">
        <v>213</v>
      </c>
      <c r="C7" s="5" t="n">
        <v>1146000000</v>
      </c>
      <c r="D7" s="5" t="n">
        <v>1146000000</v>
      </c>
    </row>
    <row r="8" spans="1:4">
      <c r="A8" s="4" t="s">
        <v>282</v>
      </c>
      <c r="C8" s="5" t="n">
        <v>146000000</v>
      </c>
    </row>
    <row r="9" spans="1:4">
      <c r="A9" s="4" t="s">
        <v>210</v>
      </c>
      <c r="C9" s="5" t="n">
        <v>1146000000</v>
      </c>
      <c r="D9" s="5" t="n">
        <v>1146000000</v>
      </c>
    </row>
    <row r="10" spans="1:4">
      <c r="A10" s="4" t="s">
        <v>223</v>
      </c>
    </row>
    <row r="11" spans="1:4">
      <c r="A11" s="4" t="s">
        <v>224</v>
      </c>
      <c r="C11" s="4" t="s">
        <v>225</v>
      </c>
    </row>
    <row r="12" spans="1:4">
      <c r="A12" s="4" t="s">
        <v>283</v>
      </c>
      <c r="C12" s="5" t="n">
        <v>1000000000</v>
      </c>
    </row>
    <row r="13" spans="1:4">
      <c r="A13" s="4" t="s">
        <v>284</v>
      </c>
    </row>
    <row r="14" spans="1:4">
      <c r="A14" s="4" t="s">
        <v>224</v>
      </c>
      <c r="C14" s="4" t="s">
        <v>231</v>
      </c>
    </row>
    <row r="15" spans="1:4">
      <c r="A15" s="4" t="s">
        <v>285</v>
      </c>
    </row>
    <row r="16" spans="1:4">
      <c r="A16" s="4" t="s">
        <v>213</v>
      </c>
      <c r="C16" s="5" t="n">
        <v>14600000</v>
      </c>
    </row>
    <row r="17" spans="1:4">
      <c r="A17" s="4" t="s">
        <v>286</v>
      </c>
    </row>
    <row r="18" spans="1:4">
      <c r="A18" s="4" t="s">
        <v>213</v>
      </c>
      <c r="C18" s="5" t="n">
        <v>146000000</v>
      </c>
    </row>
    <row r="19" spans="1:4">
      <c r="A19" s="4" t="s">
        <v>220</v>
      </c>
    </row>
    <row r="20" spans="1:4">
      <c r="A20" s="4" t="s">
        <v>287</v>
      </c>
      <c r="B20" s="4" t="s">
        <v>2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39"/>
    <col customWidth="1" max="4" min="4" width="14"/>
    <col customWidth="1" max="5" min="5" width="14"/>
  </cols>
  <sheetData>
    <row r="1" spans="1:5">
      <c r="A1" s="1" t="s">
        <v>288</v>
      </c>
      <c r="B1" s="2" t="s">
        <v>289</v>
      </c>
      <c r="C1" s="2" t="s">
        <v>208</v>
      </c>
      <c r="D1" s="2" t="s">
        <v>2</v>
      </c>
      <c r="E1" s="2" t="s">
        <v>25</v>
      </c>
    </row>
    <row r="2" spans="1:5">
      <c r="A2" s="4" t="s">
        <v>211</v>
      </c>
      <c r="D2" s="8" t="n">
        <v>0.001</v>
      </c>
      <c r="E2" s="8" t="n">
        <v>0.001</v>
      </c>
    </row>
    <row r="3" spans="1:5">
      <c r="A3" s="4" t="s">
        <v>212</v>
      </c>
      <c r="D3" s="5" t="n">
        <v>300000000</v>
      </c>
      <c r="E3" s="5" t="n">
        <v>3000000000</v>
      </c>
    </row>
    <row r="4" spans="1:5">
      <c r="A4" s="4" t="s">
        <v>210</v>
      </c>
      <c r="D4" s="5" t="n">
        <v>1146000000</v>
      </c>
      <c r="E4" s="5" t="n">
        <v>1146000000</v>
      </c>
    </row>
    <row r="5" spans="1:5">
      <c r="A5" s="4" t="s">
        <v>213</v>
      </c>
      <c r="D5" s="5" t="n">
        <v>1146000000</v>
      </c>
      <c r="E5" s="5" t="n">
        <v>1146000000</v>
      </c>
    </row>
    <row r="6" spans="1:5">
      <c r="A6" s="4" t="s">
        <v>58</v>
      </c>
      <c r="D6" s="4" t="s">
        <v>30</v>
      </c>
      <c r="E6" s="4" t="s">
        <v>30</v>
      </c>
    </row>
    <row r="7" spans="1:5">
      <c r="A7" s="4" t="s">
        <v>214</v>
      </c>
      <c r="D7" s="5" t="n">
        <v>1000000</v>
      </c>
      <c r="E7" s="5" t="n">
        <v>1000000</v>
      </c>
    </row>
    <row r="8" spans="1:5">
      <c r="A8" s="4" t="s">
        <v>216</v>
      </c>
    </row>
    <row r="9" spans="1:5">
      <c r="A9" s="4" t="s">
        <v>58</v>
      </c>
      <c r="D9" s="4" t="s">
        <v>30</v>
      </c>
    </row>
    <row r="10" spans="1:5">
      <c r="A10" s="4" t="s">
        <v>214</v>
      </c>
      <c r="D10" s="5" t="n">
        <v>1000000</v>
      </c>
    </row>
    <row r="11" spans="1:5">
      <c r="A11" s="4" t="s">
        <v>220</v>
      </c>
    </row>
    <row r="12" spans="1:5">
      <c r="A12" s="4" t="s">
        <v>218</v>
      </c>
      <c r="C12" s="4" t="s">
        <v>221</v>
      </c>
    </row>
    <row r="13" spans="1:5">
      <c r="A13" s="4" t="s">
        <v>290</v>
      </c>
    </row>
    <row r="14" spans="1:5">
      <c r="A14" s="4" t="s">
        <v>212</v>
      </c>
      <c r="B14" s="5" t="n">
        <v>300000000</v>
      </c>
    </row>
    <row r="15" spans="1:5">
      <c r="A15" s="4" t="s">
        <v>210</v>
      </c>
      <c r="B15" s="5" t="n">
        <v>1146000000</v>
      </c>
    </row>
    <row r="16" spans="1:5">
      <c r="A16" s="4" t="s">
        <v>213</v>
      </c>
      <c r="B16" s="5" t="n">
        <v>1146000000</v>
      </c>
    </row>
    <row r="17" spans="1:5">
      <c r="A17" s="4" t="s">
        <v>291</v>
      </c>
    </row>
    <row r="18" spans="1:5">
      <c r="A18" s="4" t="s">
        <v>212</v>
      </c>
      <c r="B18" s="5" t="n">
        <v>300000000</v>
      </c>
    </row>
    <row r="19" spans="1:5">
      <c r="A19" s="4" t="s">
        <v>213</v>
      </c>
      <c r="B19" s="5" t="n">
        <v>114600000</v>
      </c>
    </row>
    <row r="20" spans="1:5">
      <c r="A20" s="4" t="s">
        <v>58</v>
      </c>
      <c r="D20" s="4" t="s">
        <v>30</v>
      </c>
    </row>
    <row r="21" spans="1:5">
      <c r="A21" s="4" t="s">
        <v>214</v>
      </c>
      <c r="D21" s="5" t="n">
        <v>1000000</v>
      </c>
    </row>
    <row r="22" spans="1:5">
      <c r="A22" s="4" t="s">
        <v>292</v>
      </c>
    </row>
    <row r="23" spans="1:5">
      <c r="A23" s="4" t="s">
        <v>211</v>
      </c>
      <c r="B23" s="8" t="n">
        <v>0.001</v>
      </c>
    </row>
    <row r="24" spans="1:5">
      <c r="A24" s="4" t="s">
        <v>218</v>
      </c>
      <c r="B24" s="4" t="s">
        <v>2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290928</v>
      </c>
      <c r="C4" s="4" t="s">
        <v>30</v>
      </c>
      <c r="D4" s="7" t="n">
        <v>649890</v>
      </c>
      <c r="E4" s="4" t="s">
        <v>30</v>
      </c>
    </row>
    <row r="5" spans="1:5">
      <c r="A5" s="4" t="s">
        <v>68</v>
      </c>
      <c r="B5" s="4" t="s">
        <v>30</v>
      </c>
      <c r="C5" s="4" t="s">
        <v>30</v>
      </c>
      <c r="D5" s="4" t="s">
        <v>30</v>
      </c>
      <c r="E5" s="4" t="s">
        <v>30</v>
      </c>
    </row>
    <row r="6" spans="1:5">
      <c r="A6" s="4" t="s">
        <v>69</v>
      </c>
      <c r="B6" s="5" t="n">
        <v>290928</v>
      </c>
      <c r="C6" s="4" t="s">
        <v>30</v>
      </c>
      <c r="D6" s="5" t="n">
        <v>649890</v>
      </c>
      <c r="E6" s="4" t="s">
        <v>30</v>
      </c>
    </row>
    <row r="7" spans="1:5">
      <c r="A7" s="3" t="s">
        <v>70</v>
      </c>
    </row>
    <row r="8" spans="1:5">
      <c r="A8" s="4" t="s">
        <v>71</v>
      </c>
      <c r="B8" s="5" t="n">
        <v>145778</v>
      </c>
      <c r="C8" s="5" t="n">
        <v>167699</v>
      </c>
      <c r="D8" s="5" t="n">
        <v>259097</v>
      </c>
      <c r="E8" s="5" t="n">
        <v>354318</v>
      </c>
    </row>
    <row r="9" spans="1:5">
      <c r="A9" s="4" t="s">
        <v>72</v>
      </c>
      <c r="B9" s="5" t="n">
        <v>31109</v>
      </c>
      <c r="C9" s="4" t="s">
        <v>30</v>
      </c>
      <c r="D9" s="5" t="n">
        <v>41993</v>
      </c>
      <c r="E9" s="4" t="s">
        <v>30</v>
      </c>
    </row>
    <row r="10" spans="1:5">
      <c r="A10" s="4" t="s">
        <v>73</v>
      </c>
      <c r="B10" s="5" t="n">
        <v>2320</v>
      </c>
      <c r="C10" s="4" t="s">
        <v>30</v>
      </c>
      <c r="D10" s="5" t="n">
        <v>3327</v>
      </c>
      <c r="E10" s="4" t="s">
        <v>30</v>
      </c>
    </row>
    <row r="11" spans="1:5">
      <c r="A11" s="4" t="s">
        <v>74</v>
      </c>
      <c r="B11" s="5" t="n">
        <v>179207</v>
      </c>
      <c r="C11" s="5" t="n">
        <v>167699</v>
      </c>
      <c r="D11" s="5" t="n">
        <v>304417</v>
      </c>
      <c r="E11" s="5" t="n">
        <v>354318</v>
      </c>
    </row>
    <row r="12" spans="1:5">
      <c r="A12" s="4" t="s">
        <v>75</v>
      </c>
      <c r="B12" s="4" t="s">
        <v>30</v>
      </c>
      <c r="C12" s="4" t="s">
        <v>30</v>
      </c>
      <c r="D12" s="4" t="s">
        <v>30</v>
      </c>
      <c r="E12" s="5" t="n">
        <v>4114</v>
      </c>
    </row>
    <row r="13" spans="1:5">
      <c r="A13" s="4" t="s">
        <v>76</v>
      </c>
      <c r="B13" s="5" t="n">
        <v>111721</v>
      </c>
      <c r="C13" s="5" t="n">
        <v>-167699</v>
      </c>
      <c r="D13" s="5" t="n">
        <v>345473</v>
      </c>
      <c r="E13" s="5" t="n">
        <v>-350204</v>
      </c>
    </row>
    <row r="14" spans="1:5">
      <c r="A14" s="3" t="s">
        <v>77</v>
      </c>
    </row>
    <row r="15" spans="1:5">
      <c r="A15" s="4" t="s">
        <v>78</v>
      </c>
      <c r="B15" s="5" t="n">
        <v>-11634</v>
      </c>
      <c r="C15" s="4" t="s">
        <v>30</v>
      </c>
      <c r="D15" s="5" t="n">
        <v>-11634</v>
      </c>
      <c r="E15" s="4" t="s">
        <v>30</v>
      </c>
    </row>
    <row r="16" spans="1:5">
      <c r="A16" s="4" t="s">
        <v>50</v>
      </c>
      <c r="B16" s="4" t="s">
        <v>30</v>
      </c>
      <c r="C16" s="5" t="n">
        <v>-3524</v>
      </c>
      <c r="D16" s="4" t="s">
        <v>30</v>
      </c>
      <c r="E16" s="5" t="n">
        <v>-2030</v>
      </c>
    </row>
    <row r="17" spans="1:5">
      <c r="A17" s="4" t="s">
        <v>79</v>
      </c>
      <c r="B17" s="5" t="n">
        <v>-11634</v>
      </c>
      <c r="C17" s="5" t="n">
        <v>-3524</v>
      </c>
      <c r="D17" s="5" t="n">
        <v>-11634</v>
      </c>
      <c r="E17" s="5" t="n">
        <v>-2030</v>
      </c>
    </row>
    <row r="18" spans="1:5">
      <c r="A18" s="4" t="s">
        <v>80</v>
      </c>
      <c r="B18" s="5" t="n">
        <v>100087</v>
      </c>
      <c r="C18" s="5" t="n">
        <v>-171223</v>
      </c>
      <c r="D18" s="5" t="n">
        <v>333839</v>
      </c>
      <c r="E18" s="5" t="n">
        <v>-352234</v>
      </c>
    </row>
    <row r="19" spans="1:5">
      <c r="A19" s="4" t="s">
        <v>81</v>
      </c>
      <c r="B19" s="5" t="n">
        <v>3942</v>
      </c>
      <c r="C19" s="4" t="s">
        <v>30</v>
      </c>
      <c r="D19" s="5" t="n">
        <v>3942</v>
      </c>
      <c r="E19" s="4" t="s">
        <v>30</v>
      </c>
    </row>
    <row r="20" spans="1:5">
      <c r="A20" s="4" t="s">
        <v>82</v>
      </c>
      <c r="B20" s="7" t="n">
        <v>96145</v>
      </c>
      <c r="C20" s="7" t="n">
        <v>-171223</v>
      </c>
      <c r="D20" s="7" t="n">
        <v>329897</v>
      </c>
      <c r="E20" s="7" t="n">
        <v>-352234</v>
      </c>
    </row>
    <row r="21" spans="1:5">
      <c r="A21" s="4" t="s">
        <v>83</v>
      </c>
      <c r="B21" s="7" t="n">
        <v>0</v>
      </c>
      <c r="C21" s="7" t="n">
        <v>0</v>
      </c>
      <c r="D21" s="7" t="n">
        <v>0</v>
      </c>
      <c r="E21" s="7" t="n">
        <v>0</v>
      </c>
    </row>
    <row r="22" spans="1:5">
      <c r="A22" s="4" t="s">
        <v>84</v>
      </c>
      <c r="B22" s="5" t="n">
        <v>1146000000</v>
      </c>
      <c r="C22" s="5" t="n">
        <v>1128351648</v>
      </c>
      <c r="D22" s="5" t="n">
        <v>1146000000</v>
      </c>
      <c r="E22" s="5" t="n">
        <v>10641758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5</v>
      </c>
      <c r="B1" s="2" t="s">
        <v>1</v>
      </c>
    </row>
    <row r="2" spans="1:3">
      <c r="B2" s="2" t="s">
        <v>2</v>
      </c>
      <c r="C2" s="2" t="s">
        <v>65</v>
      </c>
    </row>
    <row r="3" spans="1:3">
      <c r="A3" s="3" t="s">
        <v>86</v>
      </c>
    </row>
    <row r="4" spans="1:3">
      <c r="A4" s="4" t="s">
        <v>87</v>
      </c>
      <c r="B4" s="7" t="n">
        <v>329896</v>
      </c>
      <c r="C4" s="7" t="n">
        <v>-350204</v>
      </c>
    </row>
    <row r="5" spans="1:3">
      <c r="A5" s="3" t="s">
        <v>88</v>
      </c>
    </row>
    <row r="6" spans="1:3">
      <c r="A6" s="4" t="s">
        <v>89</v>
      </c>
      <c r="B6" s="5" t="n">
        <v>6141</v>
      </c>
      <c r="C6" s="5" t="n">
        <v>5693</v>
      </c>
    </row>
    <row r="7" spans="1:3">
      <c r="A7" s="4" t="s">
        <v>90</v>
      </c>
      <c r="B7" s="5" t="n">
        <v>11633</v>
      </c>
      <c r="C7" s="4" t="s">
        <v>30</v>
      </c>
    </row>
    <row r="8" spans="1:3">
      <c r="A8" s="4" t="s">
        <v>91</v>
      </c>
      <c r="B8" s="5" t="n">
        <v>-57384</v>
      </c>
      <c r="C8" s="5" t="n">
        <v>-27034</v>
      </c>
    </row>
    <row r="9" spans="1:3">
      <c r="A9" s="4" t="s">
        <v>40</v>
      </c>
      <c r="B9" s="5" t="n">
        <v>27229</v>
      </c>
      <c r="C9" s="5" t="n">
        <v>-9725</v>
      </c>
    </row>
    <row r="10" spans="1:3">
      <c r="A10" s="4" t="s">
        <v>92</v>
      </c>
      <c r="B10" s="4" t="s">
        <v>30</v>
      </c>
      <c r="C10" s="5" t="n">
        <v>408484</v>
      </c>
    </row>
    <row r="11" spans="1:3">
      <c r="A11" s="4" t="s">
        <v>93</v>
      </c>
      <c r="B11" s="5" t="n">
        <v>-4556</v>
      </c>
      <c r="C11" s="4" t="s">
        <v>30</v>
      </c>
    </row>
    <row r="12" spans="1:3">
      <c r="A12" s="4" t="s">
        <v>94</v>
      </c>
      <c r="B12" s="5" t="n">
        <v>312960</v>
      </c>
      <c r="C12" s="5" t="n">
        <v>27214</v>
      </c>
    </row>
    <row r="13" spans="1:3">
      <c r="A13" s="3" t="s">
        <v>95</v>
      </c>
    </row>
    <row r="14" spans="1:3">
      <c r="A14" s="4" t="s">
        <v>96</v>
      </c>
      <c r="B14" s="4" t="s">
        <v>30</v>
      </c>
      <c r="C14" s="5" t="n">
        <v>-4847</v>
      </c>
    </row>
    <row r="15" spans="1:3">
      <c r="A15" s="4" t="s">
        <v>97</v>
      </c>
      <c r="B15" s="4" t="s">
        <v>30</v>
      </c>
      <c r="C15" s="5" t="n">
        <v>-7328</v>
      </c>
    </row>
    <row r="16" spans="1:3">
      <c r="A16" s="4" t="s">
        <v>98</v>
      </c>
      <c r="B16" s="4" t="s">
        <v>30</v>
      </c>
      <c r="C16" s="5" t="n">
        <v>-76198</v>
      </c>
    </row>
    <row r="17" spans="1:3">
      <c r="A17" s="4" t="s">
        <v>99</v>
      </c>
      <c r="B17" s="5" t="n">
        <v>6406</v>
      </c>
      <c r="C17" s="4" t="s">
        <v>30</v>
      </c>
    </row>
    <row r="18" spans="1:3">
      <c r="A18" s="4" t="s">
        <v>100</v>
      </c>
      <c r="B18" s="5" t="n">
        <v>6406</v>
      </c>
      <c r="C18" s="5" t="n">
        <v>-88373</v>
      </c>
    </row>
    <row r="19" spans="1:3">
      <c r="A19" s="3" t="s">
        <v>101</v>
      </c>
    </row>
    <row r="20" spans="1:3">
      <c r="A20" s="4" t="s">
        <v>102</v>
      </c>
      <c r="B20" s="4" t="s">
        <v>30</v>
      </c>
      <c r="C20" s="5" t="n">
        <v>76295</v>
      </c>
    </row>
    <row r="21" spans="1:3">
      <c r="A21" s="4" t="s">
        <v>103</v>
      </c>
      <c r="C21" s="5" t="n">
        <v>76295</v>
      </c>
    </row>
    <row r="22" spans="1:3">
      <c r="A22" s="4" t="s">
        <v>104</v>
      </c>
      <c r="B22" s="5" t="n">
        <v>-4056</v>
      </c>
      <c r="C22" s="5" t="n">
        <v>-383</v>
      </c>
    </row>
    <row r="23" spans="1:3">
      <c r="A23" s="4" t="s">
        <v>105</v>
      </c>
      <c r="B23" s="5" t="n">
        <v>315310</v>
      </c>
      <c r="C23" s="5" t="n">
        <v>14753</v>
      </c>
    </row>
    <row r="24" spans="1:3">
      <c r="A24" s="4" t="s">
        <v>106</v>
      </c>
      <c r="B24" s="5" t="n">
        <v>55360</v>
      </c>
      <c r="C24" s="5" t="n">
        <v>22655</v>
      </c>
    </row>
    <row r="25" spans="1:3">
      <c r="A25" s="4" t="s">
        <v>107</v>
      </c>
      <c r="B25" s="5" t="n">
        <v>370670</v>
      </c>
      <c r="C25" s="5" t="n">
        <v>37408</v>
      </c>
    </row>
    <row r="26" spans="1:3">
      <c r="A26" s="3" t="s">
        <v>108</v>
      </c>
    </row>
    <row r="27" spans="1:3">
      <c r="A27" s="4" t="s">
        <v>109</v>
      </c>
      <c r="B27" s="4" t="s">
        <v>30</v>
      </c>
      <c r="C27" s="4" t="s">
        <v>30</v>
      </c>
    </row>
    <row r="28" spans="1:3">
      <c r="A28" s="4" t="s">
        <v>110</v>
      </c>
      <c r="B28" s="4" t="s">
        <v>30</v>
      </c>
      <c r="C28" s="5" t="n">
        <v>1561</v>
      </c>
    </row>
    <row r="29" spans="1:3">
      <c r="A29" s="3" t="s">
        <v>111</v>
      </c>
    </row>
    <row r="30" spans="1:3">
      <c r="A30" s="4" t="s">
        <v>112</v>
      </c>
      <c r="B30" s="4" t="s">
        <v>30</v>
      </c>
      <c r="C30" s="4" t="s">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20:09:38Z</dcterms:created>
  <dcterms:modified xmlns:dcterms="http://purl.org/dc/terms/" xmlns:xsi="http://www.w3.org/2001/XMLSchema-instance" xsi:type="dcterms:W3CDTF">2017-08-10T20:09:38Z</dcterms:modified>
</cp:coreProperties>
</file>